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HAN" sheetId="5" r:id="rId5"/>
    <s:sheet name="CONSOLIDATED STATEMENTS OF CHA6" sheetId="6" r:id="rId6"/>
    <s:sheet name="CONSOLIDATED STATEMENTS OF CASH" sheetId="7" r:id="rId7"/>
    <s:sheet name="1. Organization and Business" sheetId="8" r:id="rId8"/>
    <s:sheet name="2. Recent Accounting Pronouncem" sheetId="9" r:id="rId9"/>
    <s:sheet name="3. Mergers_Acquisitions" sheetId="10" r:id="rId10"/>
    <s:sheet name="4. Patent" sheetId="11" r:id="rId11"/>
    <s:sheet name="5. Technology Licenses" sheetId="12" r:id="rId12"/>
    <s:sheet name="6. Debt" sheetId="13" r:id="rId13"/>
    <s:sheet name="7. Stockholders' Equity (Defici" sheetId="14" r:id="rId14"/>
    <s:sheet name="8. Related Party Transactions" sheetId="15" r:id="rId15"/>
    <s:sheet name="9. Share-based Payments" sheetId="16" r:id="rId16"/>
    <s:sheet name="10. Commitments and Contingenci" sheetId="17" r:id="rId17"/>
    <s:sheet name="11. Subsequent Events" sheetId="18" r:id="rId18"/>
    <s:sheet name="2. Recent Accounting Pronounc19" sheetId="19" r:id="rId19"/>
    <s:sheet name="6. Debt (Tables)" sheetId="20" r:id="rId20"/>
    <s:sheet name="9. Share-based Payments (Tables" sheetId="21" r:id="rId21"/>
    <s:sheet name="6. Debt (Details)" sheetId="22" r:id="rId22"/>
    <s:sheet name="6. Debt (Details 1)" sheetId="23" r:id="rId23"/>
    <s:sheet name="6. Debt (Details 2)" sheetId="24" r:id="rId24"/>
    <s:sheet name="7. Stockholders Equity (Deficit" sheetId="25" r:id="rId25"/>
    <s:sheet name="8. Related Party Transactions (" sheetId="26" r:id="rId26"/>
    <s:sheet name="9. Share-based Payments (Detail" sheetId="27" r:id="rId27"/>
    <s:sheet name="9. Share-based Payments (Deta28" sheetId="28" r:id="rId28"/>
  </s:sheets>
  <s:definedNames/>
  <s:calcPr calcId="124519" calcMode="auto" fullCalcOnLoad="1"/>
</s:workbook>
</file>

<file path=xl/sharedStrings.xml><?xml version="1.0" encoding="utf-8"?>
<sst xmlns="http://schemas.openxmlformats.org/spreadsheetml/2006/main" uniqueCount="246">
  <si>
    <t>Document and Entity Information - shares</t>
  </si>
  <si>
    <t>3 Months Ended</t>
  </si>
  <si>
    <t>Mar. 31, 2016</t>
  </si>
  <si>
    <t>May. 08, 2016</t>
  </si>
  <si>
    <t>Document And Entity Information</t>
  </si>
  <si>
    <t>Entity Registrant Name</t>
  </si>
  <si>
    <t>CleanTech Biofuels,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Dec. 31, 2015</t>
  </si>
  <si>
    <t>Current Assets:</t>
  </si>
  <si>
    <t>Cash and cash equivalents</t>
  </si>
  <si>
    <t>Prepaids and other current assets</t>
  </si>
  <si>
    <t>Total current assets</t>
  </si>
  <si>
    <t>Property and equipment, net</t>
  </si>
  <si>
    <t>Non-Current Assets:</t>
  </si>
  <si>
    <t>Technology license</t>
  </si>
  <si>
    <t>Patents</t>
  </si>
  <si>
    <t>Total Assets</t>
  </si>
  <si>
    <t>Current Liabilities:</t>
  </si>
  <si>
    <t>Accounts payable</t>
  </si>
  <si>
    <t>Accrued interest</t>
  </si>
  <si>
    <t>Accrued payroll and professional fees</t>
  </si>
  <si>
    <t>Notes payable, net</t>
  </si>
  <si>
    <t>Total Current Liabilities</t>
  </si>
  <si>
    <t>Note Payable - Long-Term</t>
  </si>
  <si>
    <t>STOCKHOLDERS' EQUITY (DEFICIT)</t>
  </si>
  <si>
    <t>Preferred stock, $0.001 par value; 10,000,000 authorized shares; no shares issued or outstanding</t>
  </si>
  <si>
    <t>Common stock, $0.001 par value; 240,000,000 authorized shares; 92,338,413 and 87,488,413 shares issued and outstanding at March 31, 2016 and December 31, 2015, respectively</t>
  </si>
  <si>
    <t>Additional paid-in capital</t>
  </si>
  <si>
    <t>Notes receivable - restricted common stock</t>
  </si>
  <si>
    <t>Accumulated deficit</t>
  </si>
  <si>
    <t>Total Stockholders' Equity (Deficit)</t>
  </si>
  <si>
    <t>Total Liabilities and Stockholders' Equity (Deficit)</t>
  </si>
  <si>
    <t>CONSOLIDATED BALANCE SHEETS (Unaudited)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Mar. 31, 2015</t>
  </si>
  <si>
    <t>Costs and expenses:</t>
  </si>
  <si>
    <t>General and administrative</t>
  </si>
  <si>
    <t>Professional fees</t>
  </si>
  <si>
    <t>Operating Loss</t>
  </si>
  <si>
    <t>Other expense (income):</t>
  </si>
  <si>
    <t>Interest expense</t>
  </si>
  <si>
    <t>Interest income, net of accrued interest written-off</t>
  </si>
  <si>
    <t>Total Other expense (income)</t>
  </si>
  <si>
    <t>Income tax benefit</t>
  </si>
  <si>
    <t>Net loss</t>
  </si>
  <si>
    <t>Basic and diluted net loss per common share</t>
  </si>
  <si>
    <t>[1]</t>
  </si>
  <si>
    <t>Weighted average common shares outstanding</t>
  </si>
  <si>
    <t>less than $0.01</t>
  </si>
  <si>
    <t>CONSOLIDATED STATEMENTS OF CHANGES IN STOCKHOLDERS' EQUITY(DEFICIT) (Unaudited) - 3 months ended Mar. 31, 2016 - USD ($)</t>
  </si>
  <si>
    <t>Common Stock</t>
  </si>
  <si>
    <t>Additional Paid-In Capital</t>
  </si>
  <si>
    <t>Notes Rec-restricted Common Stock</t>
  </si>
  <si>
    <t>Accumulated Deficit</t>
  </si>
  <si>
    <t>Beginning Balance, Amount at Dec. 31, 2015</t>
  </si>
  <si>
    <t>Beginning Balance, Shares at Dec. 31, 2015</t>
  </si>
  <si>
    <t>Interest on Notes Receivable</t>
  </si>
  <si>
    <t xml:space="preserve"> </t>
  </si>
  <si>
    <t>Issuance of restricted shares to an employee and certain board members at $0.013 per share, Amount</t>
  </si>
  <si>
    <t>Issuance of restricted shares to an employee and certain board members at $0.013 per share, Shares</t>
  </si>
  <si>
    <t>Issuance of restricted shares to investors at $0.10/share, Amount</t>
  </si>
  <si>
    <t>Issuance of restricted shares to investors at $0.10/share, Shares</t>
  </si>
  <si>
    <t>Ending Balance, Amount at Mar. 31, 2016</t>
  </si>
  <si>
    <t>Ending Balance, Shares at Mar. 31, 2016</t>
  </si>
  <si>
    <t>CONSOLIDATED STATEMENTS OF CHANGES IN STOCKHOLDERS' EQUITY(DEFICIT) (Unaudited) (Parenthetical)</t>
  </si>
  <si>
    <t>Mar. 31, 2016$ / shares</t>
  </si>
  <si>
    <t>Statement of Stockholders' Equity [Abstract]</t>
  </si>
  <si>
    <t>Issuance of restricted shares to employee and certain board members price per share</t>
  </si>
  <si>
    <t>Issuance of restricted shares to investor price per share</t>
  </si>
  <si>
    <t>CONSOLIDATED STATEMENTS OF CASH FLOWS (Unaudited) - USD ($)</t>
  </si>
  <si>
    <t>Operating Activities</t>
  </si>
  <si>
    <t>Items that did not use (provide) cash:</t>
  </si>
  <si>
    <t>Share-based compensation expense</t>
  </si>
  <si>
    <t>Issuance of restricted common stock to employees, consultants or directors</t>
  </si>
  <si>
    <t>Changes in operating assets and liabilities that provided (used) cash, net:</t>
  </si>
  <si>
    <t>Other assets and other liabilities</t>
  </si>
  <si>
    <t>Accrued liabilities</t>
  </si>
  <si>
    <t>Net cash used by operating activities</t>
  </si>
  <si>
    <t>Cash Flows Provided (Used) by Investing Activities</t>
  </si>
  <si>
    <t>Expenditures for equipment</t>
  </si>
  <si>
    <t>Net cash used by investing activities</t>
  </si>
  <si>
    <t>Cash Flows Provided by Financing Activities</t>
  </si>
  <si>
    <t>Advances - related parties</t>
  </si>
  <si>
    <t>Issuance of Convertible Note Payable</t>
  </si>
  <si>
    <t>Payment on Note Payable</t>
  </si>
  <si>
    <t>Sale of common stock</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for interest</t>
  </si>
  <si>
    <t>Supplemental disclosure of noncash investing and financing activities:</t>
  </si>
  <si>
    <t>Common stock issued to employees, directors and/or consultants</t>
  </si>
  <si>
    <t>1. Organization and Business</t>
  </si>
  <si>
    <t>Notes to Financial Statements</t>
  </si>
  <si>
    <t>Note 1 - Organization and Business</t>
  </si>
  <si>
    <t>Alternative Ethanol Technologies, Inc. (the
Company), was incorporated in Delaware on December 20, 1996. Effective August 2, 2007, the Company changed its name
to CleanTech Biofuels, Inc. Except where otherwise noted, the words we, us, our, and
similar terms, as well as CleanTech or the Company, refer to CleanTech Biofuels, Inc. and its
subsidiaries, collectively. On March 27, 2007, the Company acquired SRS
Energy, Inc., a Delaware corporation (SRS Energy), pursuant to an Agreement and Plan of Merger and Reorganization.
In accordance with the merger agreement, SRS Acquisition Sub, Inc., a Delaware corporation and wholly-owned subsidiary of the Company,
merged with and into SRS Energy. The merger was consummated on May 31, 2007 and resulted in SRS Energy becoming a wholly-owned
subsidiary of the Company. As a result of the merger, the stockholders of SRS Energy surrendered all of their issued and outstanding
common stock and received shares of the Companys common stock, $.001 par value per share (Common Stock). The
former parent of SRS Energy, Supercritical Recovery Systems, Inc., immediately prior to the merger, distributed 78.8% of its 96%
ownership in SRS Energy to its shareholders on a pro rata basis. For accounting purposes, because the Company had been a public
shell company prior to the merger, the merger was treated as an acquisition of the Company and a recapitalization of SRS Energy. The Company is in its development stage and
has been engaged in technology development and pre-operational activities since its formation. The Company is currently seeking
outside sources of funding that will provide the capital for us to design, build, and operate a commercial biomass recovery plant
that will allow us to produce biomass feedstock for customer evaluation, trial purchases, and/or be used in equipment selection
for power generation and possibly combined heat and power (CHP) production. Initially, the biomass feedstock output is expected
to be sold or provided to electric utilities, power and steam producers, power and CHP equipment suppliers, and biofuel research
firms for evaluation. In addition to seeking a source of funding for plant development, the Company hopes to license and/or develop
potential commercial projects as they present themselves. All of our developments plan to focus on cleaning and separating MSW
into its component parts in order to obtain: (i) a homogenous feedstock of cellulosic biomass for producing energy and other chemical
products and (ii) recyclable products (metals, plastics, aluminum). Our plans may also include the possibility of operating a MSW
transfer station where we could install our technology. The Company has no operating history as a producer
of biomass or energy sources and has not constructed any plants to date. We have no revenues and will be required to secure outside
funding in order to execute our business plan and commercialize our products. Our current cash is not sufficient to fund our current
operations. Our liabilities are substantially greater than our current available funds and current assets. Although we continue
to seek additional financing through the sale of additional equity, various government funding opportunities and/or possibly through
strategic alliances with larger energy or waste management companies, we have not had recent success securing meaningful amounts
of financing. The Company will require substantial additional financing to implement its business plan and it may be unable
to obtain the capital required to do so. If we are not able to immediately and successfully raise additional capital and/or
achieve profitability or positive cash flow, we may not be able to continue operations. The accompanying unaudited, consolidated financial
statements have been prepared in accordance with accounting principles generally accepted in the United States for interim financial
information and with the instructions to Form 10-Q and Articles 8 and 10 of Regulation S-X. Accordingly, they do not
include all of the information and notes required by generally accepted accounting principles for complete financial statements.
In the opinion of management, all adjustments, consisting of normal recurring items considered necessary for a fair presentation,
have been included. Operating results for the three months ended March 31, 2016 are not necessarily indicative of the results that
may be expected for the year ended December 31, 2016. For further information, refer to the Companys audited financial statements
and notes thereto included in our Annual Report on Form 10-K for the year ended December 31, 2015, filed with the Securities and
Exchange Commission (SEC) on March 28, 2016.</t>
  </si>
  <si>
    <t>2. Recent Accounting Pronouncements</t>
  </si>
  <si>
    <t>Note 2 - Recent Accounting Pronouncements</t>
  </si>
  <si>
    <t>In March 2016, the Financial Accounting Standards
Board (FASB) issued Accounting Standards Update ("ASU") No. 2016-09, Compensation-Stock Compensation.
This ASU simplifies several aspects of the accounting for share-based payment transactions, including the income tax consequences,
classification of awards as either equity or liabilities, and classification on the statement of cash flows. The standard is effective
for annual periods beginning after December 15, 2016, and interim periods within those annual periods. Early adoption is permitted. We
are currently assessing the impact the guidance will have on our consolidated financial statements and related disclosures. In February 2016, the FASB issued ASU No. 2016-02,
Leases. This ASU requires lessees to recognize most leases on their balance sheets for the rights and obligations
created by those leases. The guidance requires enhanced disclosures regarding the amount, timing, and uncertainty of cash flows
arising from leases and will be effective for interim and annual periods beginning after December 15, 2018. Early adoption is permitted.
The ASU requires adoption based upon a modified retrospective approach. We are currently assessing the impact the guidance
will have on our consolidated financial statements and related disclosures. In April 2015, the FASB issued ASU No. 2015-03,
"Simplifying the Presentation of Debt Issuance Costs." This ASU amends existing guidance to require the presentation
of debt issuance costs in the balance sheet as a deduction from the carrying amount of the related debt liability instead of a
deferred charge. It is effective for annual reporting periods beginning after December 15, 2015, but early adoption is permitted.
The adoption of this guidance is not expected to have a material impact on our consolidated financial statements and related disclosures. In August 2014, the FASB issued ASU No. 2014-15,
Presentation of Financial Statements  Going Concern (Subtopic 205-40)  Disclosure of Uncertainties about an
Entitys ability to continue as a Going Concern. This ASU provides guidance on determining when and how to disclose
going-concern uncertainties in the financial statements an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is new guidance is effective for annual periods ending after December 15, 2016, and interim periods thereafter,
with early adoption permitted. We are currently assessing the impact the guidance will have on our consolidated financial statements
and related disclosures. In May 2014, the FASB issued ASU No. 2014-09,
Revenue from Contracts with Customers. This ASU will supersede most of the existing revenue recognition requirements
in U.S. GAAP and will require entities to recognize revenue at an amount that reflects the consideration to which the Company expects
to be entitled in exchange for transferring goods or services to a customer. The new standard also specifies new accounting for
costs associated with obtaining or fulfilling contracts with customers and expands the required disclosures related to revenue
and cash flows from contracts with customers. This new guidance is effective for annual reporting periods beginning after
December 15, 2016, including interim periods within that reporting period and can be adopted either retrospectively to each
prior reporting period presented or as a cumulative-effect adjustment as of the date of adoption, with early application not permitted.
In August 2015, the FASB approved a one-year deferral of the effective date of this ASU. This standard will now become effective
beginning with the first quarter 2018 and can be adopted either retrospectively to each prior reporting period presented or as
a cumulative effect adjustment as of the date of adoption. The Company is currently evaluating the impact of adopting this new
guidance on the consolidated financial statements. There were various other accounting standards
updates recently issued, most of which represented technical corrections to the accounting literature or were applicable to specific
industries, and are not expected to have a material impact on the Company's financial position, results of operations or cash flows.</t>
  </si>
  <si>
    <t>3. Mergers/Acquisitions</t>
  </si>
  <si>
    <t>Note 3 - Mergers/Acquisitions</t>
  </si>
  <si>
    <t>On September 15, 2008, the Company consummated
the acquisition of Biomass North America Licensing, Inc. (Biomass) pursuant to a merger between Biomass and a wholly-owned
subsidiary of the Company (with Biomass as the surviving subsidiary of the Company) in accordance with an Agreement and Plan of
Merger by and between the Company and Biomass. By virtue of the merger, the Company acquired a license agreement pursuant to which
the Company holds a license in the United States and Canada to use patented technology licensed from Biomass North America, LLC,
the former parent of Biomass (the Licensor), to clean and separate MSW (the Biomass Recovery Process).
In July 2010, the United States Patent and Trademark Office issued US patent number 7,745,208 for this process (the BRP
Patent). Upon consummation of the merger, the Company
paid $20,000 in cash and issued a promissory note in the original principal amount of $80,000 bearing interest at an annual rate
of 6% to a shareholder of the Licensor. This note has been paid in full. Additionally, the Company issued to the four shareholders
of the Licensor a total of 1,895,000 shares of Common Stock and deposited an additional 4,000,000 shares of Common Stock into an
escrow account (collectively, the Shares). The Shares were issued as part of the merger consideration received by
the shareholders of the Licensor. In accordance with a November 2013 amendment, the Company has an exclusive license in the United
States and Canada to use the Biomass Recovery Process and includes no performance requirements on the Company; the license agreement
is for a term of 21 years from the date of the amendment or the life of any patent issued for the Biomass Recovery Process, including
any amendments, modifications or extensions; the license requires that the Company pay a royalty in the amount of $2.00 per ton
of MSW used in the Biomass Recovery Process to the Licensor; and the Company released the 4,000,000 shares of common stock to the
Licensor previously held in escrow since the merger. The Company has recorded a long-term asset of approximately $1.6 million which
it will begin to amortize upon utilizing the license in our operations.</t>
  </si>
  <si>
    <t>4. Patent</t>
  </si>
  <si>
    <t>Note 4 - Patent</t>
  </si>
  <si>
    <t>The Company owns US Patent No. 6,306,248 (the
PSC Patent), which is the underlying technology upon which the BRP Patent is based. The Company acquired the PSC
Patent on October 22, 2008 pursuant to a Patent Purchase Agreement (Agreement) with World Waste Technologies, Inc.
(WWT). As part of the acquisition of the PSC Patent, we also became the licensor of such technology under
the existing license agreement between Bio-Products International, Inc., the licensee (Bio-Products) and WWT. The
Company has paid WWT $600,000 and issued warrants to purchase 1,800,000 shares of Common Stock at $0.10 per share and 500,000 shares
of Common Stock at $0.11 per share. WWT assigned all of its rights, title and interest in the note, warrants, security agreement
and purchase agreement to Vertex Energy, Inc. (Vertex) as a result of a merger in March 2009. The warrants had an
exercisable term of five years which expired on October 22, 2014. The cost of the PSC Patent acquisition of $600,000 is recorded
as a long-term asset on the Balance Sheet. On September 1, 2010, the Company issued
a promissory note to CMS Acquisition, LLC (CMS) in the amount of $100,000 and bearing interest at 6.0% per annum.
The note is secured with a security interest in the PSC Patent. In connection with the financing, the Company issued a warrant
to CMS to purchase 2,000,000 shares of Common Stock at a price of $0.05 per share. The warrant is exercisable at any time for five
years from the date of issuance or re-issuance. The note was originally to mature on February 28, 2011. The Company and CMS have
entered into various amendments extending the due date, the most recent of which was March 17, 2015, which extended the due date
to September 17, 2016. As consideration in these amendments, the Company has: (i) paid $25,000 in February 2011 towards accrued
interest to date and principal on the Note (ii) increased the interest rate to 10% as of May 15, 2011, (iii) re-dated the original
warrants to March 17, 2015, (iv) issued new warrants for 300,000 shares of Common Stock with an exercise price of $0.05 and exercisable
at any time until March 17, 2020, (v) issued new warrants for 150,000 shares of Common Stock with an exercise price of $0.10 and
exercisable at any time until March 17, 2020, and (vi) the Company has approved the assignment of the note by CMS to the WL Meyer
Legacy Trust as of the March 17, 2015 amendment.</t>
  </si>
  <si>
    <t>5. Technology Licenses</t>
  </si>
  <si>
    <t>Note 5 - Technology Licenses</t>
  </si>
  <si>
    <t>Biomass North America Licensing, Inc. We own an exclusive license in the United States
and Canada to use the Biomass Recovery Process (See Note 3  Mergers/Acquisitions). We have recorded a long-term asset of
approximately $1.6 million for the value of this license. Amortization of this asset will begin upon commencement of the use of
the Biomass Recovery Process. In accordance with a November 2013 amendment,
the Company has an exclusive license in the United States and Canada to use the Biomass Recovery Process and includes no performance
requirements on the Company; the license agreement is for a term of 21 years from the date of the amendment or the life of any
patent issued for the Biomass Recovery Process, including any amendments, modifications or extensions; and the license requires
that the Company pay a royalty in the amount of $2.00 per ton of MSW used in the Biomass Recovery Process to the Licensor. Bio-Products
International, Inc. As disclosed in Note 4 - Patent, the Company
acquired the PSC Patent in 2008 and as a result, became the licensor to Bio-Products for the PSC Patent pursuant to a Master License
Agreement dated as of August 18, 2003 (the PSC License Agreement). Pursuant to the terms of the PSC License Agreement,
Bio-Products (a wholly-owned subsidiary of Clean Earth Solutions, Inc., CES) is the exclusive licensee of the PSC
Patent and has the right to sublicense the technology that is part of the PSC Patent (but not the BRP Patent) to any party. In
addition, we are entitled to be paid 5% of any revenue derived by Bio-Products from the use of the technology and 40% of any sublicensing
fees paid to Bio-Products for the use of the technology. The Master License Agreement is for a term of 20 years that commenced
on August 18, 2003. On September 22, 2010, the Company sent a Notice of Breach to Bio-Products, which included removing the exclusivity
of the license. We received a response from Bio-Products on November 5, 2010 disputing our claims. In February 2011, we became
aware that Bio-Products effected a transfer of the license in violation of the PSC License Agreement. As a result, on March 21,
2011, we sent a notice of termination to Bio-Products and the transferee terminating the License Agreement. In June 2011, Steve
Vande Vegte, a shareholder in CES, filed a lawsuit against various parties, including the Company. The only Cause of Action against
the Company is for Declaratory Relief seeking to avoid our March 2011 termination of the license to which Mr. Vande Vegte is not
a party. On August 5, 2011, the Company filed a demurrer requesting that the court dismiss the case on the grounds that Mr. Vande
Vegte lacks standing to pursue a claim concerning the license and that the claim raised in the complaint is not ripe. The court
granted our demurrer to dismiss CleanTech from this lawsuit on December 8, 2011. All intangible assets are reviewed for impairment
whenever events or other changes in circumstances indicate that the carrying amount may not be recoverable. An impairment charge
is recognized if the carrying amount of an intangible asset exceeds its implied fair value.</t>
  </si>
  <si>
    <t>6. Debt</t>
  </si>
  <si>
    <t>Note 6 - Debt</t>
  </si>
  <si>
    <t xml:space="preserve">Mar 31, 2016 Dec 31, 2015
Convertible Notes Payable (2009 Offering), which are made up of various individual notes
with an aggregate face value of $199,790, due one year from date of note, 6.% interest $ 199,790 $ 199,790
Convertible Notes Payable (11/10 Offering), which are made up of various individual notes
with an aggregate face value of $1,874,074, due one year from date of note, 6.0% interest 1,874,074 1,874,074
WL Meyer Legacy Trust (fomerly CMS Acquisition LLC) Note Payable, with a face value of
$77,696 due on September 17, 2016, interest at 6.0% thru May 15,2011; 10.0% thereafter 77,696 77,696
Convertible Notes Payable (5/12 Offering), made up of various individual notes with
a face value of $583,510, due in 18 months from date of note, interest at 6.0% 583,510 583,510
Convertible Note Payable (2/14 Offering), which is made up of one note with a
face value of $100,000 due in 18 months from date of note, interest at 6.0% 100,000 100,000
Convertible Note Payable (7.1.2015), which is made up of one note with a face value of
$14,377 on March 31, 2016 and $17,377 on December 31, 2015, minimum quarterly
payments of $3,000, interest at 6.0% 14,377 17,377
Convertible Note Payable (2015 Offering), which is made up of one note with a face value of
$85,000, due in 18 months from date of note, interest at 6.0% 85,000 85,000
Total debt 2,934,447 2,937,447
Current maturities (2,934,447 ) (2,852,447 )
Long-term debt $ - $ 85,000 Convertible Notes Payable
Offering Note Interest Rate Note Conversion Price Warrant Exercise Price Term Closed or Open
2008 Offering 6.0 % $ 0.25 $ 0.45 One-year Closed
2009 Offering 6.0 % $ 0.08 $ 0.30 One-year Closed
6/10 Offering 12.0 % $ 0.08 $ 0.30 One-year Closed
11/10 Offering 6.0 % $ 0.06 $ 0.30 One-year Closed
5/12 Offering 6.0 % $ 0.10 $ 0.35 18 months Closed
2/14 Offering 6.0 % $ 0.10 n/a 18 months Closed
2015 Offering 6.0 % $ 0.10 $ 0.15 18 months Open Each note holder retains the option of a cash
repayment of the note plus interest, or the note can be converted at any time during the term of the note or prior to the closing
of any Qualifying Equity Financing (minimum capital received of $5 million), into shares of Common Stock at the conversion price
noted above. All notes have been recorded as debt (notes payable) in the financial statements, net of discounts for the conversion
and warrant features (except for the 11/10, 5/12, 2/14, and 2015 Offerings which carried no discounts). See Subsequent Events footnote
for further disclosure regarding our notes. 2008 Offering 2009 Offering 6/10 Offering 11/10 Offering 5/12 Offering 2/14 Offering 2015 Offering WL Meyer Legacy Trust (formerly CMS Acquisition,
LLC) Note Payable 7.1.15 Convertible Note Payable The discounts on all notes payable have been
amortized on a straight-line basis over the original term of each note. All discounts were fully amortized and expensed as of June
30, 2011. The following is a summary of warrants issued and outstanding as of the dates below, at the exercise price and the amount
of shares of Common Stock (these warrants have not been exercised or converted to shares of Common Stock).
Exercise March 31, December 31,
Warrants issued to: Price 2016 2015
Noteholders, 11/10 Offering $ 0.30 842,221 842,221
Noteholders, 2015 Offering $ 0.15 2,550,000 2,550,000
Investors in Subscription Agrements (a) $ 0.15 19,155,000 16,605,000
WL Meyer Legacy Trust $ 0.05 2,300,000 2,300,000
WL Meyer Legacy Trust $ 0.10 150,000 150,000
24,997,221 22,447,221 (a) Warrants issued to investors under these Subscription Agreements can be exercised anytime within three years from date of Agreement. These warrants currently expire at various dates from August 2016 through March 2019. </t>
  </si>
  <si>
    <t>7. Stockholders' Equity (Deficit)</t>
  </si>
  <si>
    <t>Note 7 - Stockholders' Equity (Deficit)</t>
  </si>
  <si>
    <t>In August 2013, the Company commenced an offering
of units, under a Subscription Agreement, at a purchase price of $1,000 per unit (Equity Offering 8/13). Each unit consists of:
(i) 10,000 shares of the Companys authorized but unissued restricted Common Stock and (ii) warrants to purchase 30,000 additional
shares of Common Stock for a three-year period from the date of issuance of the units at an initial exercise price of $0.15 per
share. As of March 31, 2016, the Company issued 6,385,000 restricted shares (at $0.10 per share) of our Common Stock in exchange
for $638,500 in investment in this offering. See Subsequent Event footnote for further updates to this offering and other share
grants affecting Stockholders Equity. In February 2016, the Board approved a grant
to certain Board members and management for an aggregate of 4,000,000 shares of restricted common stock (at $0.013 per share).
The Board granted these awards in recognition of the efforts of the recipients towards the furtherance and implementation of the
Companys strategic plan and to induce the recipients to continue those efforts on behalf of the Company. Based on the foregoing,
the Board determined such grants were in the best interest of the Company and its stockholders. Net Loss per share</t>
  </si>
  <si>
    <t>8. Related Party Transactions</t>
  </si>
  <si>
    <t>Note 8 - Related Party Transactions</t>
  </si>
  <si>
    <t>The Company has entered into stock purchase
agreements with its executive officers and certain members of the Board of Directors (Board). The executive officers
and directors issued notes to the Company in exchange for their stock purchases. These notes and accumulated interest are recorded
as notes receivable in Stockholders Deficit. In September 2013, the Company hired, on a part-time
basis, a Chief Technology Officer (CTO) and a VP-Business Development (VP-BD). These individuals maintain their engineering firm
Fenton Engineering International (FEI) on a full-time basis and receive no salary in their part-time positions but are eligible
for grants of stock options. We have used and continue to use their services. As of March 31, 2016, all amounts have been paid
to FEI except for approximately $48,000. Two members of our current Board, James Russell
and David Bransby, are parties in investments made in our convertible note offerings. As of March 31, 2016 and December 31, 2015,
the aggregate amount of these investments, including interest, is approximately $687,000 and $677,000, respectively. Beginning in 2009, the Company has provided
advances to two employees  Ed Hennessey and Mike Kime. Mr. Kime resigned from his positions with the Company effective June
21, 2010. As of March 31, 2016 and December 31, 2015, the aggregate balances of advances totaled approximately $34,000 and $33,000,
respectively. The balances are included in Prepaids and Other Current Assets on the Balance Sheet.</t>
  </si>
  <si>
    <t>9. Share-based Payments</t>
  </si>
  <si>
    <t>Note 9 - Share-based Payments</t>
  </si>
  <si>
    <t>The Company recognizes share-based compensation
expense for all share-based payment awards including stock options and restricted stock issued to employees, directors and
consultants and is measured at the grant date, based on the estimated fair value of the award, and is recognized as expense over
the requisite service period. The Company has no awards with market or performance conditions. In March 2007, the Company assumed and adopted
the 2007 Stock Option Plan (Stock Plan) for its employees, directors and consultants, which includes an equity compensation
plan for non-employee directors pursuant to which stock options and shares of restricted stock may be granted. The Company
currently has reserved a maximum of 14,000,000 shares of common stock to be issued for stock options or restricted shares awarded
under the Stock Plan. In February 2015, the Company granted options
under the Stock Plan to purchase an aggregate of 350,000 shares of Common Stock to a consultant in which one-half vested immediately
and the remaining options vest in February 2016, with an exercise price of $0.10. As of March 31, 2016, none of these options were
cancelled or expired and 350,000 shares of these options were vested. In September 2013, the Company granted options
under the Stock Plan to purchase an aggregate of 1,000,000 shares of Common Stock to two part-time employees (newly hired CTO and
VPBD) in which one-third will vest ratably beginning in September 2014, with an exercise price of $0.10. As of March 31,
2016, none of these options were cancelled or expired and 666,667 shares of these options were vested. Stock option expense is recognized in the statements
of operations ratably over the vesting period based on the number of options that are expected to ultimately vest. Our options
have characteristics significantly different from those of traded options and changes in the assumptions can materially affect
the fair value estimates. The Company incurred no share-based compensation expense related to option grants for the three month
periods ended March 31, 2016 and 2015. The potential tax benefit realizable for the
anticipated tax deductions of the exercise of share-based payment arrangements totaled approximately $312,000 at March 31, 2016
and December 31, 2015. However, due to the uncertainty that the tax benefits will be realized, these potential benefits were not
recognized currently. As of March 31, 2016, there was no unrecognized compensation cost related to all current share-based payment
arrangements. The following table
summarizes the Company's stock option activity and related information under the Stock Plan:
Shares Under Option Weighted Average Exercise Price Aggregate intrinsic value
Options outstanding at December 31, 2015 12,197,000 $ 0.10 (1 )
Granted -
Exercised -
Forfeited -
Options outstanding at March 31, 2016 12,197,000 $ 0.10 (1 )
Options exercisable at March 31, 2016 11,863,667 $ 0.10 (1 )
Unvested Options at March 31, 2016 333,333 $ 0.10 (1 )
(1) The weighted-average exercise price at March 31, 2016 and December 31, 2015 for all outstanding and exercisable options was greater than the fair value of the Company's common stock on that date, resulting in an aggregate intrinsic value of $-0-. The following table summarizes information about
the Company's issuances of restricted stock under the Stock Plan:
Restricted shares issued Weighted-Avg Exercise Price
Balance as of December 31, 2015 1,170,000 0.10
Granted -
Forfeited - 0.10
Balance as of March 31, 2016 1,170,000 0.10 The Company issued the following grants outside
of the Stock Plan: (1) restricted Common Stock: (i) in January 2015 for 500,000 shares to a member of management, (ii) in January
2014 for 500,000 shares to a consultant to provide services regarding the collection, recycling, transfer, and disposal of MSW,
(iii) in April 2014, to certain Board members and management for 4,250,000 shares in the aggregate, and (iv) in February 2016,
to certain Board members and a member of management for 4,000,000 shares in the aggregate; (2) in February 2016, the Board approved
the issuance of stock option agreements to a member of management and certain consultants for the purchase of 3,600,000 shares,
in the aggregate, of common stock. The shares issued to Board members and management were in recognition of the efforts of the
recipients towards the furtherance and implementation of the Companys strategic plan and to induce the recipients to continue
those efforts on behalf of the Company. Total expense related to these grants for the three months ended March 31, 2016 and 2015,
were $52,800 and $5,200, respectively (included in our general and administrative expense). All of the share grant awards vest immediately
and were issued pursuant to Regulation D promulgated under the Securities Act of 1933, as amended (the Act), or Section
4(a)(2) of the Act, and will therefore be restricted securities as such term is used in Rule 144 of the Act. The
option agreements carry the following terms: seven year agreements, vesting in thirds ratably over three years, and are exercisable
at the Companys closing stock price as of the date of the grant.</t>
  </si>
  <si>
    <t>10. Commitments and Contingencies</t>
  </si>
  <si>
    <t>Note 10 - Commitments and Contingencies</t>
  </si>
  <si>
    <t>Commitments Lease  Contingencies The Company currently has no open litigation
and/or claims.</t>
  </si>
  <si>
    <t>11. Subsequent Events</t>
  </si>
  <si>
    <t>Note 11 - Subsequent Events</t>
  </si>
  <si>
    <t>All of the promissory notes in our 2009, 5/12
and 2/14 Offerings, and certain notes in our 11/10 Offering are now due. As of May 8, 2016, approximately $3.4 million is currently
due, including interest. We plan to work with each remaining note holder to exchange, convert or repay these promissory notes. In August 2013, the Company commenced an offering
of units, under a Subscription Agreement, at a purchase price of $1,000 per unit (Equity Offering 8/13). Each unit consists of:
(i) 10,000 shares of the Companys authorized but unissued restricted Common Stock and (ii) warrants to purchase 30,000 additional
shares of Common Stock for a three-year period from the date of issuance of the units at an initial exercise price of $0.15 per
share. As of May 8, 2016, the Company has issued 6,385,000 restricted shares of our Common Stock in exchange for $638,500 in investment
in this offering. In September 2015, the Company commenced a convertible
note payable offering (2015 Offering). As of May 8, 2016, the Company has raised $85,000 of investment proceeds.</t>
  </si>
  <si>
    <t>2. Recent Accounting Pronouncements (Policies)</t>
  </si>
  <si>
    <t>Recent Accounting Pronouncements</t>
  </si>
  <si>
    <t>6. Debt (Tables)</t>
  </si>
  <si>
    <t>Debt Tables</t>
  </si>
  <si>
    <t>Debt</t>
  </si>
  <si>
    <t xml:space="preserve">Mar 31, 2016 Dec 31, 2015
Convertible Notes Payable (2009 Offering), which are made up of various individual notes
with an aggregate face value of $199,790, due one year from date of note, 6.% interest $ 199,790 $ 199,790
Convertible Notes Payable (11/10 Offering), which are made up of various individual notes
with an aggregate face value of $1,874,074, due one year from date of note, 6.0% interest 1,874,074 1,874,074
WL Meyer Legacy Trust (fomerly CMS Acquisition LLC) Note Payable, with a face value of
$77,696 due on September 17, 2016, interest at 6.0% thru May 15,2011; 10.0% thereafter 77,696 77,696
Convertible Notes Payable (5/12 Offering), made up of various individual notes with
a face value of $583,510, due in 18 months from date of note, interest at 6.0% 583,510 583,510
Convertible Note Payable (2/14 Offering), which is made up of one note with a
face value of $100,000 due in 18 months from date of note, interest at 6.0% 100,000 100,000
Convertible Note Payable (7.1.2015), which is made up of one note with a face value of
$14,377 on March 31, 2016 and $17,377 on December 31, 2015, minimum quarterly
payments of $3,000, interest at 6.0% 14,377 17,377
Convertible Note Payable (2015 Offering), which is made up of one note with a face value of
$85,000, due in 18 months from date of note, interest at 6.0% 85,000 85,000
Total debt 2,934,447 2,937,447
Current maturities (2,934,447 ) (2,852,447 )
Long-term debt $ - $ 85,000 </t>
  </si>
  <si>
    <t>Convertible Notes Payable</t>
  </si>
  <si>
    <t>Offering Note Interest Rate Note Conversion Price Warrant Exercise Price Term Closed or Open
2008 Offering 6.0 % $ 0.25 $ 0.45 One-year Closed
2009 Offering 6.0 % $ 0.08 $ 0.30 One-year Closed
6/10 Offering 12.0 % $ 0.08 $ 0.30 One-year Closed
11/10 Offering 6.0 % $ 0.06 $ 0.30 One-year Closed
5/12 Offering 6.0 % $ 0.10 $ 0.35 18 months Closed
2/14 Offering 6.0 % $ 0.10 n/a 18 months Closed
2015 Offering 6.0 % $ 0.10 $ 0.15 18 months Open</t>
  </si>
  <si>
    <t>Schedule of warrants issued</t>
  </si>
  <si>
    <t>Exercise March 31, December 31,
Warrants issued to: Price 2016 2015
Noteholders, 11/10 Offering $ 0.30 842,221 842,221
Noteholders, 2015 Offering $ 0.15 2,550,000 2,550,000
Investors in Subscription Agrements (a) $ 0.15 19,155,000 16,605,000
WL Meyer Legacy Trust $ 0.05 2,300,000 2,300,000
WL Meyer Legacy Trust $ 0.10 150,000 150,000
24,997,221 22,447,221 (a) Warrants issued to investors under these Subscription Agreements can be exercised anytime within three
years from date of Agreement. These warrants currently expire at various dates from August 2016 through March 2019.</t>
  </si>
  <si>
    <t>9. Share-based Payments (Tables)</t>
  </si>
  <si>
    <t>Share-based Payments Tables</t>
  </si>
  <si>
    <t>Stock Option Activity</t>
  </si>
  <si>
    <t>Shares Under Option Weighted Average Exercise Price Aggregate intrinsic value
Options outstanding at December 31, 2015 12,197,000 $ 0.10 (1 )
Granted -
Exercised -
Forfeited -
Options outstanding at March 31, 2016 12,197,000 $ 0.10 (1 )
Options exercisable at March 31, 2016 11,863,667 $ 0.10 (1 )
Unvested Options at March 31, 2016 333,333 $ 0.10 (1 )
(1) The weighted-average exercise price at March 31, 2016 and December 31, 2015 for all outstanding and exercisable options was greater than the fair value of the Company's common stock on that date, resulting in an aggregate intrinsic value of $-0-.</t>
  </si>
  <si>
    <t>Issuances of restricted stock</t>
  </si>
  <si>
    <t xml:space="preserve">Restricted shares issued Weighted-Avg Exercise Price
Balance as of December 31, 2015 1,170,000 0.10
Granted -
Forfeited - 0.10
Balance as of March 31, 2016 1,170,000 0.10 </t>
  </si>
  <si>
    <t>6. Debt (Details) - USD ($)</t>
  </si>
  <si>
    <t>Total debt</t>
  </si>
  <si>
    <t>Current maturities</t>
  </si>
  <si>
    <t>Long-term debt</t>
  </si>
  <si>
    <t>2009 Offering [Member]</t>
  </si>
  <si>
    <t>11/10 Offering [Member]</t>
  </si>
  <si>
    <t>WL Meyer Legacy Trust (formerly CMS Acquisition LLC) [Member]</t>
  </si>
  <si>
    <t>05/12 Offering [Member]</t>
  </si>
  <si>
    <t>02/14 Offering [Member]</t>
  </si>
  <si>
    <t>7/1/2015 Offering [Member]</t>
  </si>
  <si>
    <t>2015 Offering [Member]</t>
  </si>
  <si>
    <t>6. Debt (Details 1)</t>
  </si>
  <si>
    <t>2008 Offering [Member]</t>
  </si>
  <si>
    <t>Convertible promissory note and a warrant offering</t>
  </si>
  <si>
    <t>Note Interest Rate</t>
  </si>
  <si>
    <t>6.00%</t>
  </si>
  <si>
    <t>Note Conversion Price</t>
  </si>
  <si>
    <t>Warrant Exercise Price</t>
  </si>
  <si>
    <t>Term</t>
  </si>
  <si>
    <t>1 year</t>
  </si>
  <si>
    <t>Closed or Open</t>
  </si>
  <si>
    <t>Closed</t>
  </si>
  <si>
    <t>06/10 Offering [Member]</t>
  </si>
  <si>
    <t>12.00%</t>
  </si>
  <si>
    <t>1 year 6 months</t>
  </si>
  <si>
    <t>18 months</t>
  </si>
  <si>
    <t>Open</t>
  </si>
  <si>
    <t>6. Debt (Details 2) - shares</t>
  </si>
  <si>
    <t>Warrants issued</t>
  </si>
  <si>
    <t>Noteholders, 11/10 Offering [Member] | Exercise Price '0.30</t>
  </si>
  <si>
    <t>Noteholders, 2015 Offering [Member] | Exercise Price 0.15 [Member]</t>
  </si>
  <si>
    <t>Investors in Subscription Agreements | Exercise Price 0.15 [Member]</t>
  </si>
  <si>
    <t>WL Meyer Legacy Trust [Member] | Exercise Price 0.05 [Member]</t>
  </si>
  <si>
    <t>WL Meyer Legacy Trust [Member] | Exercise Price 0.10 [Member]</t>
  </si>
  <si>
    <t>Warrants issued to investors under these Subscription Agreements can be exercised anytime within three years from date of Agreement. These warrants currently expire at various dates from August 2016 through March 2019.</t>
  </si>
  <si>
    <t>7. Stockholders Equity (Deficit) (Detail Narrative) - shares</t>
  </si>
  <si>
    <t>Stockholders Equity Deficit Detail Narrative</t>
  </si>
  <si>
    <t>Anti-dilutive options, warrants and other convertible securities</t>
  </si>
  <si>
    <t>8. Related Party Transactions (Details Narrative) - USD ($)</t>
  </si>
  <si>
    <t>Aggregate balances of advances, employees</t>
  </si>
  <si>
    <t>Aggregate amount of investments, including interest by board members</t>
  </si>
  <si>
    <t>FEI [Member]</t>
  </si>
  <si>
    <t>Due to related party</t>
  </si>
  <si>
    <t>9. Share-based Payments (Details 1)</t>
  </si>
  <si>
    <t>Mar. 31, 2016$ / sharesshares</t>
  </si>
  <si>
    <t>Stock option activity</t>
  </si>
  <si>
    <t>Options outstanding at December 31, 2015 | shares</t>
  </si>
  <si>
    <t>Granted | shares</t>
  </si>
  <si>
    <t>Exercised | shares</t>
  </si>
  <si>
    <t>Forfeited | shares</t>
  </si>
  <si>
    <t>Options outstanding at March 31, 2016 | shares</t>
  </si>
  <si>
    <t>Options exercisable at March 31, 2016 | shares</t>
  </si>
  <si>
    <t>Unvested Options at March 31, 2016 | shares</t>
  </si>
  <si>
    <t>Options outstanding at December 31, 2015, weighted average exercise price</t>
  </si>
  <si>
    <t>Granted, weighted average exercise price</t>
  </si>
  <si>
    <t>Exercised, weighted average exercise price</t>
  </si>
  <si>
    <t>Forfeited, weighted average exercise price</t>
  </si>
  <si>
    <t>Options outstanding at March 31, 2016, weighted average exercise price</t>
  </si>
  <si>
    <t>Options exercisable at March 31, 2016, weighted average exercise price</t>
  </si>
  <si>
    <t>Unvested Options at March 31, 2016, weighted average exercise price</t>
  </si>
  <si>
    <t>Options outstanding at December 31, 2015, Aggregate intrinsic value</t>
  </si>
  <si>
    <t>Options outstanding at March 31, 2016, Aggregate intrinsic value</t>
  </si>
  <si>
    <t>Options exercisable at March 31, 2016, Aggregate intrinsic value</t>
  </si>
  <si>
    <t>Unvested Options at March 31, 2016, Aggregate intrinsic value</t>
  </si>
  <si>
    <t>The weighted-average exercise price at March 31, 2016 and December 31, 2015 for all outstanding and exercisable options was greater than the fair value of the Company's common stock on that date, resulting in an aggregate intrinsic value of $-0-.</t>
  </si>
  <si>
    <t>9. Share-based Payments (Details 2) - Restricted Stock [Member]</t>
  </si>
  <si>
    <t>Balance as of December 31, 2015</t>
  </si>
  <si>
    <t>Granted</t>
  </si>
  <si>
    <t>Forfeited</t>
  </si>
  <si>
    <t>Balance as of March 31, 2016</t>
  </si>
  <si>
    <t>Restricted Stock - Weighted Average Price</t>
  </si>
  <si>
    <t>Weighted Average Price as of December 31, 2015 | $ / shares</t>
  </si>
  <si>
    <t>Weighted Average Price as of March 31, 2016 | $ / shar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11036</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92338413</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0</v>
      </c>
      <c t="s" s="2" r="B1">
        <v>1</v>
      </c>
    </row>
    <row spans="1:2" r="2">
      <c t="s" s="2" r="B2">
        <v>2</v>
      </c>
    </row>
    <row spans="1:2" r="3">
      <c t="s" s="3" r="A3">
        <v>124</v>
      </c>
    </row>
    <row spans="1:2" r="4">
      <c t="s" s="4" r="A4">
        <v>131</v>
      </c>
      <c t="s" s="4" r="B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3</v>
      </c>
      <c t="s" s="2" r="B1">
        <v>1</v>
      </c>
    </row>
    <row spans="1:2" r="2">
      <c t="s" s="2" r="B2">
        <v>2</v>
      </c>
    </row>
    <row spans="1:2" r="3">
      <c t="s" s="3" r="A3">
        <v>124</v>
      </c>
    </row>
    <row spans="1:2" r="4">
      <c t="s" s="4" r="A4">
        <v>134</v>
      </c>
      <c t="s" s="4" r="B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6</v>
      </c>
      <c t="s" s="2" r="B1">
        <v>1</v>
      </c>
    </row>
    <row spans="1:2" r="2">
      <c t="s" s="2" r="B2">
        <v>2</v>
      </c>
    </row>
    <row spans="1:2" r="3">
      <c t="s" s="3" r="A3">
        <v>124</v>
      </c>
    </row>
    <row spans="1:2" r="4">
      <c t="s" s="4" r="A4">
        <v>137</v>
      </c>
      <c t="s" s="4" r="B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9</v>
      </c>
      <c t="s" s="2" r="B1">
        <v>1</v>
      </c>
    </row>
    <row spans="1:2" r="2">
      <c t="s" s="2" r="B2">
        <v>2</v>
      </c>
    </row>
    <row spans="1:2" r="3">
      <c t="s" s="3" r="A3">
        <v>124</v>
      </c>
    </row>
    <row spans="1:2" r="4">
      <c t="s" s="4" r="A4">
        <v>140</v>
      </c>
      <c t="s" s="4" r="B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42</v>
      </c>
      <c t="s" s="2" r="B1">
        <v>1</v>
      </c>
    </row>
    <row spans="1:2" r="2">
      <c t="s" s="2" r="B2">
        <v>2</v>
      </c>
    </row>
    <row spans="1:2" r="3">
      <c t="s" s="3" r="A3">
        <v>124</v>
      </c>
    </row>
    <row spans="1:2" r="4">
      <c t="s" s="4" r="A4">
        <v>143</v>
      </c>
      <c t="s" s="4" r="B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5</v>
      </c>
      <c t="s" s="2" r="B1">
        <v>1</v>
      </c>
    </row>
    <row spans="1:2" r="2">
      <c t="s" s="2" r="B2">
        <v>2</v>
      </c>
    </row>
    <row spans="1:2" r="3">
      <c t="s" s="3" r="A3">
        <v>124</v>
      </c>
    </row>
    <row spans="1:2" r="4">
      <c t="s" s="4" r="A4">
        <v>146</v>
      </c>
      <c t="s" s="4" r="B4">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8</v>
      </c>
      <c t="s" s="2" r="B1">
        <v>1</v>
      </c>
    </row>
    <row spans="1:2" r="2">
      <c t="s" s="2" r="B2">
        <v>2</v>
      </c>
    </row>
    <row spans="1:2" r="3">
      <c t="s" s="3" r="A3">
        <v>124</v>
      </c>
    </row>
    <row spans="1:2" r="4">
      <c t="s" s="4" r="A4">
        <v>149</v>
      </c>
      <c t="s" s="4" r="B4">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51</v>
      </c>
      <c t="s" s="2" r="B1">
        <v>1</v>
      </c>
    </row>
    <row spans="1:2" r="2">
      <c t="s" s="2" r="B2">
        <v>2</v>
      </c>
    </row>
    <row spans="1:2" r="3">
      <c t="s" s="3" r="A3">
        <v>124</v>
      </c>
    </row>
    <row spans="1:2" r="4">
      <c t="s" s="4" r="A4">
        <v>152</v>
      </c>
      <c t="s" s="4" r="B4">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4</v>
      </c>
      <c t="s" s="2" r="B1">
        <v>1</v>
      </c>
    </row>
    <row spans="1:2" r="2">
      <c t="s" s="2" r="B2">
        <v>2</v>
      </c>
    </row>
    <row spans="1:2" r="3">
      <c t="s" s="3" r="A3">
        <v>124</v>
      </c>
    </row>
    <row spans="1:2" r="4">
      <c t="s" s="4" r="A4">
        <v>155</v>
      </c>
      <c t="s" s="4" r="B4">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57</v>
      </c>
      <c t="s" s="2" r="B1">
        <v>1</v>
      </c>
    </row>
    <row spans="1:2" r="2">
      <c t="s" s="2" r="B2">
        <v>2</v>
      </c>
    </row>
    <row spans="1:2" r="3">
      <c t="s" s="3" r="A3">
        <v>124</v>
      </c>
    </row>
    <row spans="1:2" r="4">
      <c t="s" s="4" r="A4">
        <v>158</v>
      </c>
      <c t="s" s="4" r="B4">
        <v>1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9983</v>
      </c>
      <c t="n" s="7" r="C3">
        <v>3085</v>
      </c>
    </row>
    <row spans="1:3" r="4">
      <c t="s" s="4" r="A4">
        <v>31</v>
      </c>
      <c t="n" s="6" r="B4">
        <v>41230</v>
      </c>
      <c t="n" s="6" r="C4">
        <v>38666</v>
      </c>
    </row>
    <row spans="1:3" r="5">
      <c t="s" s="4" r="A5">
        <v>32</v>
      </c>
      <c t="n" s="6" r="B5">
        <v>61213</v>
      </c>
      <c t="n" s="6" r="C5">
        <v>41751</v>
      </c>
    </row>
    <row spans="1:3" r="6">
      <c t="s" s="4" r="A6">
        <v>33</v>
      </c>
      <c t="n" s="6" r="B6">
        <v>0</v>
      </c>
      <c t="n" s="6" r="C6">
        <v>0</v>
      </c>
    </row>
    <row spans="1:3" r="7">
      <c t="s" s="3" r="A7">
        <v>34</v>
      </c>
    </row>
    <row spans="1:3" r="8">
      <c t="s" s="4" r="A8">
        <v>35</v>
      </c>
      <c t="n" s="6" r="B8">
        <v>1569250</v>
      </c>
      <c t="n" s="6" r="C8">
        <v>1569250</v>
      </c>
    </row>
    <row spans="1:3" r="9">
      <c t="s" s="4" r="A9">
        <v>36</v>
      </c>
      <c t="n" s="6" r="B9">
        <v>600000</v>
      </c>
      <c t="n" s="6" r="C9">
        <v>600000</v>
      </c>
    </row>
    <row spans="1:3" r="10">
      <c t="s" s="4" r="A10">
        <v>37</v>
      </c>
      <c t="n" s="6" r="B10">
        <v>2230463</v>
      </c>
      <c t="n" s="6" r="C10">
        <v>2211001</v>
      </c>
    </row>
    <row spans="1:3" r="11">
      <c t="s" s="3" r="A11">
        <v>38</v>
      </c>
    </row>
    <row spans="1:3" r="12">
      <c t="s" s="4" r="A12">
        <v>39</v>
      </c>
      <c t="n" s="6" r="B12">
        <v>389733</v>
      </c>
      <c t="n" s="6" r="C12">
        <v>399297</v>
      </c>
    </row>
    <row spans="1:3" r="13">
      <c t="s" s="4" r="A13">
        <v>40</v>
      </c>
      <c t="n" s="6" r="B13">
        <v>794802</v>
      </c>
      <c t="n" s="6" r="C13">
        <v>741139</v>
      </c>
    </row>
    <row spans="1:3" r="14">
      <c t="s" s="4" r="A14">
        <v>41</v>
      </c>
      <c t="n" s="6" r="B14">
        <v>1430098</v>
      </c>
      <c t="n" s="6" r="C14">
        <v>1359257</v>
      </c>
    </row>
    <row spans="1:3" r="15">
      <c t="s" s="4" r="A15">
        <v>42</v>
      </c>
      <c t="n" s="6" r="B15">
        <v>2934447</v>
      </c>
      <c t="n" s="6" r="C15">
        <v>2852447</v>
      </c>
    </row>
    <row spans="1:3" r="16">
      <c t="s" s="4" r="A16">
        <v>43</v>
      </c>
      <c t="n" s="6" r="B16">
        <v>5549080</v>
      </c>
      <c t="n" s="6" r="C16">
        <v>5352140</v>
      </c>
    </row>
    <row spans="1:3" r="17">
      <c t="s" s="4" r="A17">
        <v>44</v>
      </c>
      <c t="n" s="6" r="B17">
        <v>0</v>
      </c>
      <c t="n" s="6" r="C17">
        <v>85000</v>
      </c>
    </row>
    <row spans="1:3" r="18">
      <c t="s" s="3" r="A18">
        <v>45</v>
      </c>
    </row>
    <row spans="1:3" r="19">
      <c t="s" s="4" r="A19">
        <v>46</v>
      </c>
      <c t="n" s="6" r="B19">
        <v>0</v>
      </c>
      <c t="n" s="6" r="C19">
        <v>0</v>
      </c>
    </row>
    <row spans="1:3" r="20">
      <c t="s" s="4" r="A20">
        <v>47</v>
      </c>
      <c t="n" s="6" r="B20">
        <v>92338</v>
      </c>
      <c t="n" s="6" r="C20">
        <v>87488</v>
      </c>
    </row>
    <row spans="1:3" r="21">
      <c t="s" s="4" r="A21">
        <v>48</v>
      </c>
      <c t="n" s="6" r="B21">
        <v>7311464</v>
      </c>
      <c t="n" s="6" r="C21">
        <v>7178514</v>
      </c>
    </row>
    <row spans="1:3" r="22">
      <c t="s" s="4" r="A22">
        <v>49</v>
      </c>
      <c t="n" s="6" r="B22">
        <v>-128418</v>
      </c>
      <c t="n" s="6" r="C22">
        <v>-126699</v>
      </c>
    </row>
    <row spans="1:3" r="23">
      <c t="s" s="4" r="A23">
        <v>50</v>
      </c>
      <c t="n" s="6" r="B23">
        <v>-10594001</v>
      </c>
      <c t="n" s="6" r="C23">
        <v>-10365442</v>
      </c>
    </row>
    <row spans="1:3" r="24">
      <c t="s" s="4" r="A24">
        <v>51</v>
      </c>
      <c t="n" s="6" r="B24">
        <v>-3318617</v>
      </c>
      <c t="n" s="6" r="C24">
        <v>-3226139</v>
      </c>
    </row>
    <row spans="1:3" r="25">
      <c t="s" s="4" r="A25">
        <v>52</v>
      </c>
      <c t="n" s="7" r="B25">
        <v>2230463</v>
      </c>
      <c t="n" s="7" r="C25">
        <v>22110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8"/>
    <col customWidth="1" max="2" min="2" width="80"/>
  </cols>
  <sheetData>
    <row spans="1:2" r="1">
      <c t="s" s="1" r="A1">
        <v>159</v>
      </c>
      <c t="s" s="2" r="B1">
        <v>1</v>
      </c>
    </row>
    <row spans="1:2" r="2">
      <c t="s" s="2" r="B2">
        <v>2</v>
      </c>
    </row>
    <row spans="1:2" r="3">
      <c t="s" s="3" r="A3">
        <v>160</v>
      </c>
    </row>
    <row spans="1:2" r="4">
      <c t="s" s="4" r="A4">
        <v>161</v>
      </c>
      <c t="s" s="4" r="B4">
        <v>162</v>
      </c>
    </row>
    <row spans="1:2" r="5">
      <c t="s" s="4" r="A5">
        <v>163</v>
      </c>
      <c t="s" s="4" r="B5">
        <v>164</v>
      </c>
    </row>
    <row spans="1:2" r="6">
      <c t="s" s="4" r="A6">
        <v>165</v>
      </c>
      <c t="s" s="4" r="B6">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s="1" r="A1">
        <v>167</v>
      </c>
      <c t="s" s="2" r="B1">
        <v>1</v>
      </c>
    </row>
    <row spans="1:2" r="2">
      <c t="s" s="2" r="B2">
        <v>2</v>
      </c>
    </row>
    <row spans="1:2" r="3">
      <c t="s" s="3" r="A3">
        <v>168</v>
      </c>
    </row>
    <row spans="1:2" r="4">
      <c t="s" s="4" r="A4">
        <v>169</v>
      </c>
      <c t="s" s="4" r="B4">
        <v>170</v>
      </c>
    </row>
    <row spans="1:2" r="5">
      <c t="s" s="4" r="A5">
        <v>171</v>
      </c>
      <c t="s" s="4" r="B5">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173</v>
      </c>
      <c t="s" s="2" r="B1">
        <v>2</v>
      </c>
      <c t="s" s="2" r="C1">
        <v>28</v>
      </c>
    </row>
    <row spans="1:3" r="2">
      <c t="s" s="3" r="A2">
        <v>161</v>
      </c>
    </row>
    <row spans="1:3" r="3">
      <c t="s" s="4" r="A3">
        <v>174</v>
      </c>
      <c t="n" s="7" r="B3">
        <v>2934447</v>
      </c>
      <c t="n" s="7" r="C3">
        <v>2937447</v>
      </c>
    </row>
    <row spans="1:3" r="4">
      <c t="s" s="4" r="A4">
        <v>175</v>
      </c>
      <c t="n" s="6" r="B4">
        <v>-2934447</v>
      </c>
      <c t="n" s="6" r="C4">
        <v>-2852447</v>
      </c>
    </row>
    <row spans="1:3" r="5">
      <c t="s" s="4" r="A5">
        <v>176</v>
      </c>
      <c t="n" s="6" r="B5">
        <v>0</v>
      </c>
      <c t="n" s="6" r="C5">
        <v>85000</v>
      </c>
    </row>
    <row spans="1:3" r="6">
      <c t="s" s="4" r="A6">
        <v>177</v>
      </c>
    </row>
    <row spans="1:3" r="7">
      <c t="s" s="3" r="A7">
        <v>161</v>
      </c>
    </row>
    <row spans="1:3" r="8">
      <c t="s" s="4" r="A8">
        <v>174</v>
      </c>
      <c t="n" s="6" r="B8">
        <v>199790</v>
      </c>
      <c t="n" s="6" r="C8">
        <v>199790</v>
      </c>
    </row>
    <row spans="1:3" r="9">
      <c t="s" s="4" r="A9">
        <v>178</v>
      </c>
    </row>
    <row spans="1:3" r="10">
      <c t="s" s="3" r="A10">
        <v>161</v>
      </c>
    </row>
    <row spans="1:3" r="11">
      <c t="s" s="4" r="A11">
        <v>174</v>
      </c>
      <c t="n" s="6" r="B11">
        <v>1874074</v>
      </c>
      <c t="n" s="6" r="C11">
        <v>1874074</v>
      </c>
    </row>
    <row spans="1:3" r="12">
      <c t="s" s="4" r="A12">
        <v>179</v>
      </c>
    </row>
    <row spans="1:3" r="13">
      <c t="s" s="3" r="A13">
        <v>161</v>
      </c>
    </row>
    <row spans="1:3" r="14">
      <c t="s" s="4" r="A14">
        <v>174</v>
      </c>
      <c t="n" s="6" r="B14">
        <v>77696</v>
      </c>
      <c t="n" s="6" r="C14">
        <v>77696</v>
      </c>
    </row>
    <row spans="1:3" r="15">
      <c t="s" s="4" r="A15">
        <v>180</v>
      </c>
    </row>
    <row spans="1:3" r="16">
      <c t="s" s="3" r="A16">
        <v>161</v>
      </c>
    </row>
    <row spans="1:3" r="17">
      <c t="s" s="4" r="A17">
        <v>174</v>
      </c>
      <c t="n" s="6" r="B17">
        <v>583510</v>
      </c>
      <c t="n" s="6" r="C17">
        <v>583510</v>
      </c>
    </row>
    <row spans="1:3" r="18">
      <c t="s" s="4" r="A18">
        <v>181</v>
      </c>
    </row>
    <row spans="1:3" r="19">
      <c t="s" s="3" r="A19">
        <v>161</v>
      </c>
    </row>
    <row spans="1:3" r="20">
      <c t="s" s="4" r="A20">
        <v>174</v>
      </c>
      <c t="n" s="6" r="B20">
        <v>100000</v>
      </c>
      <c t="n" s="6" r="C20">
        <v>100000</v>
      </c>
    </row>
    <row spans="1:3" r="21">
      <c t="s" s="4" r="A21">
        <v>182</v>
      </c>
    </row>
    <row spans="1:3" r="22">
      <c t="s" s="3" r="A22">
        <v>161</v>
      </c>
    </row>
    <row spans="1:3" r="23">
      <c t="s" s="4" r="A23">
        <v>174</v>
      </c>
      <c t="n" s="6" r="B23">
        <v>14377</v>
      </c>
      <c t="n" s="6" r="C23">
        <v>17377</v>
      </c>
    </row>
    <row spans="1:3" r="24">
      <c t="s" s="4" r="A24">
        <v>183</v>
      </c>
    </row>
    <row spans="1:3" r="25">
      <c t="s" s="3" r="A25">
        <v>161</v>
      </c>
    </row>
    <row spans="1:3" r="26">
      <c t="s" s="4" r="A26">
        <v>174</v>
      </c>
      <c t="n" s="7" r="B26">
        <v>85000</v>
      </c>
      <c t="n" s="7" r="C26">
        <v>85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51"/>
  <sheetViews>
    <sheetView workbookViewId="0">
      <selection activeCell="A1" sqref="A1"/>
    </sheetView>
  </sheetViews>
  <sheetFormatPr baseColWidth="10" defaultRowHeight="15"/>
  <cols>
    <col customWidth="1" max="1" min="1" width="51"/>
    <col customWidth="1" max="2" min="2" width="24"/>
  </cols>
  <sheetData>
    <row spans="1:2" r="1">
      <c t="s" s="1" r="A1">
        <v>184</v>
      </c>
      <c t="s" s="2" r="B1">
        <v>1</v>
      </c>
    </row>
    <row spans="1:2" r="2">
      <c t="s" s="2" r="B2">
        <v>94</v>
      </c>
    </row>
    <row spans="1:2" r="3">
      <c t="s" s="4" r="A3">
        <v>185</v>
      </c>
    </row>
    <row spans="1:2" r="4">
      <c t="s" s="3" r="A4">
        <v>186</v>
      </c>
    </row>
    <row spans="1:2" r="5">
      <c t="s" s="4" r="A5">
        <v>187</v>
      </c>
      <c t="s" s="4" r="B5">
        <v>188</v>
      </c>
    </row>
    <row spans="1:2" r="6">
      <c t="s" s="4" r="A6">
        <v>189</v>
      </c>
      <c t="n" s="9" r="B6">
        <v>0.25</v>
      </c>
    </row>
    <row spans="1:2" r="7">
      <c t="s" s="4" r="A7">
        <v>190</v>
      </c>
      <c t="n" s="9" r="B7">
        <v>0.45</v>
      </c>
    </row>
    <row spans="1:2" r="8">
      <c t="s" s="4" r="A8">
        <v>191</v>
      </c>
      <c t="s" s="4" r="B8">
        <v>192</v>
      </c>
    </row>
    <row spans="1:2" r="9">
      <c t="s" s="4" r="A9">
        <v>193</v>
      </c>
      <c t="s" s="4" r="B9">
        <v>194</v>
      </c>
    </row>
    <row spans="1:2" r="10">
      <c t="s" s="4" r="A10">
        <v>177</v>
      </c>
    </row>
    <row spans="1:2" r="11">
      <c t="s" s="3" r="A11">
        <v>186</v>
      </c>
    </row>
    <row spans="1:2" r="12">
      <c t="s" s="4" r="A12">
        <v>187</v>
      </c>
      <c t="s" s="4" r="B12">
        <v>188</v>
      </c>
    </row>
    <row spans="1:2" r="13">
      <c t="s" s="4" r="A13">
        <v>189</v>
      </c>
      <c t="n" s="9" r="B13">
        <v>0.08</v>
      </c>
    </row>
    <row spans="1:2" r="14">
      <c t="s" s="4" r="A14">
        <v>190</v>
      </c>
      <c t="n" s="9" r="B14">
        <v>0.3</v>
      </c>
    </row>
    <row spans="1:2" r="15">
      <c t="s" s="4" r="A15">
        <v>191</v>
      </c>
      <c t="s" s="4" r="B15">
        <v>192</v>
      </c>
    </row>
    <row spans="1:2" r="16">
      <c t="s" s="4" r="A16">
        <v>193</v>
      </c>
      <c t="s" s="4" r="B16">
        <v>194</v>
      </c>
    </row>
    <row spans="1:2" r="17">
      <c t="s" s="4" r="A17">
        <v>195</v>
      </c>
    </row>
    <row spans="1:2" r="18">
      <c t="s" s="3" r="A18">
        <v>186</v>
      </c>
    </row>
    <row spans="1:2" r="19">
      <c t="s" s="4" r="A19">
        <v>187</v>
      </c>
      <c t="s" s="4" r="B19">
        <v>196</v>
      </c>
    </row>
    <row spans="1:2" r="20">
      <c t="s" s="4" r="A20">
        <v>189</v>
      </c>
      <c t="n" s="9" r="B20">
        <v>0.08</v>
      </c>
    </row>
    <row spans="1:2" r="21">
      <c t="s" s="4" r="A21">
        <v>190</v>
      </c>
      <c t="n" s="9" r="B21">
        <v>0.3</v>
      </c>
    </row>
    <row spans="1:2" r="22">
      <c t="s" s="4" r="A22">
        <v>191</v>
      </c>
      <c t="s" s="4" r="B22">
        <v>192</v>
      </c>
    </row>
    <row spans="1:2" r="23">
      <c t="s" s="4" r="A23">
        <v>193</v>
      </c>
      <c t="s" s="4" r="B23">
        <v>194</v>
      </c>
    </row>
    <row spans="1:2" r="24">
      <c t="s" s="4" r="A24">
        <v>178</v>
      </c>
    </row>
    <row spans="1:2" r="25">
      <c t="s" s="3" r="A25">
        <v>186</v>
      </c>
    </row>
    <row spans="1:2" r="26">
      <c t="s" s="4" r="A26">
        <v>187</v>
      </c>
      <c t="s" s="4" r="B26">
        <v>188</v>
      </c>
    </row>
    <row spans="1:2" r="27">
      <c t="s" s="4" r="A27">
        <v>189</v>
      </c>
      <c t="n" s="9" r="B27">
        <v>0.06</v>
      </c>
    </row>
    <row spans="1:2" r="28">
      <c t="s" s="4" r="A28">
        <v>190</v>
      </c>
      <c t="n" s="9" r="B28">
        <v>0.3</v>
      </c>
    </row>
    <row spans="1:2" r="29">
      <c t="s" s="4" r="A29">
        <v>191</v>
      </c>
      <c t="s" s="4" r="B29">
        <v>192</v>
      </c>
    </row>
    <row spans="1:2" r="30">
      <c t="s" s="4" r="A30">
        <v>193</v>
      </c>
      <c t="s" s="4" r="B30">
        <v>194</v>
      </c>
    </row>
    <row spans="1:2" r="31">
      <c t="s" s="4" r="A31">
        <v>180</v>
      </c>
    </row>
    <row spans="1:2" r="32">
      <c t="s" s="3" r="A32">
        <v>186</v>
      </c>
    </row>
    <row spans="1:2" r="33">
      <c t="s" s="4" r="A33">
        <v>187</v>
      </c>
      <c t="s" s="4" r="B33">
        <v>188</v>
      </c>
    </row>
    <row spans="1:2" r="34">
      <c t="s" s="4" r="A34">
        <v>189</v>
      </c>
      <c t="n" s="9" r="B34">
        <v>0.1</v>
      </c>
    </row>
    <row spans="1:2" r="35">
      <c t="s" s="4" r="A35">
        <v>190</v>
      </c>
      <c t="n" s="9" r="B35">
        <v>0.35</v>
      </c>
    </row>
    <row spans="1:2" r="36">
      <c t="s" s="4" r="A36">
        <v>191</v>
      </c>
      <c t="s" s="4" r="B36">
        <v>197</v>
      </c>
    </row>
    <row spans="1:2" r="37">
      <c t="s" s="4" r="A37">
        <v>193</v>
      </c>
      <c t="s" s="4" r="B37">
        <v>194</v>
      </c>
    </row>
    <row spans="1:2" r="38">
      <c t="s" s="4" r="A38">
        <v>181</v>
      </c>
    </row>
    <row spans="1:2" r="39">
      <c t="s" s="3" r="A39">
        <v>186</v>
      </c>
    </row>
    <row spans="1:2" r="40">
      <c t="s" s="4" r="A40">
        <v>187</v>
      </c>
      <c t="s" s="4" r="B40">
        <v>188</v>
      </c>
    </row>
    <row spans="1:2" r="41">
      <c t="s" s="4" r="A41">
        <v>189</v>
      </c>
      <c t="n" s="9" r="B41">
        <v>0.1</v>
      </c>
    </row>
    <row spans="1:2" r="42">
      <c t="s" s="4" r="A42">
        <v>190</v>
      </c>
      <c t="s" s="4" r="B42">
        <v>86</v>
      </c>
    </row>
    <row spans="1:2" r="43">
      <c t="s" s="4" r="A43">
        <v>191</v>
      </c>
      <c t="s" s="4" r="B43">
        <v>197</v>
      </c>
    </row>
    <row spans="1:2" r="44">
      <c t="s" s="4" r="A44">
        <v>193</v>
      </c>
      <c t="s" s="4" r="B44">
        <v>194</v>
      </c>
    </row>
    <row spans="1:2" r="45">
      <c t="s" s="4" r="A45">
        <v>183</v>
      </c>
    </row>
    <row spans="1:2" r="46">
      <c t="s" s="3" r="A46">
        <v>186</v>
      </c>
    </row>
    <row spans="1:2" r="47">
      <c t="s" s="4" r="A47">
        <v>187</v>
      </c>
      <c t="s" s="4" r="B47">
        <v>188</v>
      </c>
    </row>
    <row spans="1:2" r="48">
      <c t="s" s="4" r="A48">
        <v>189</v>
      </c>
      <c t="n" s="9" r="B48">
        <v>0.1</v>
      </c>
    </row>
    <row spans="1:2" r="49">
      <c t="s" s="4" r="A49">
        <v>190</v>
      </c>
      <c t="n" s="9" r="B49">
        <v>0.15</v>
      </c>
    </row>
    <row spans="1:2" r="50">
      <c t="s" s="4" r="A50">
        <v>191</v>
      </c>
      <c t="s" s="4" r="B50">
        <v>198</v>
      </c>
    </row>
    <row spans="1:2" r="51">
      <c t="s" s="4" r="A51">
        <v>193</v>
      </c>
      <c t="s" s="4" r="B51">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14"/>
  </cols>
  <sheetData>
    <row spans="1:4" r="1">
      <c t="s" s="1" r="A1">
        <v>200</v>
      </c>
      <c t="s" s="2" r="C1">
        <v>2</v>
      </c>
      <c t="s" s="2" r="D1">
        <v>28</v>
      </c>
    </row>
    <row spans="1:4" r="2">
      <c t="s" s="4" r="A2">
        <v>201</v>
      </c>
      <c t="n" s="6" r="C2">
        <v>24997221</v>
      </c>
      <c t="n" s="6" r="D2">
        <v>22447221</v>
      </c>
    </row>
    <row spans="1:4" r="3">
      <c t="s" s="4" r="A3">
        <v>202</v>
      </c>
    </row>
    <row spans="1:4" r="4">
      <c t="s" s="4" r="A4">
        <v>201</v>
      </c>
      <c t="n" s="6" r="C4">
        <v>842221</v>
      </c>
      <c t="n" s="6" r="D4">
        <v>842221</v>
      </c>
    </row>
    <row spans="1:4" r="5">
      <c t="s" s="4" r="A5">
        <v>203</v>
      </c>
    </row>
    <row spans="1:4" r="6">
      <c t="s" s="4" r="A6">
        <v>201</v>
      </c>
      <c t="n" s="6" r="C6">
        <v>2550000</v>
      </c>
      <c t="n" s="6" r="D6">
        <v>2550000</v>
      </c>
    </row>
    <row spans="1:4" r="7">
      <c t="s" s="4" r="A7">
        <v>204</v>
      </c>
    </row>
    <row spans="1:4" r="8">
      <c t="s" s="4" r="A8">
        <v>201</v>
      </c>
      <c t="s" s="4" r="B8">
        <v>75</v>
      </c>
      <c t="n" s="6" r="C8">
        <v>19155000</v>
      </c>
      <c t="n" s="6" r="D8">
        <v>16605000</v>
      </c>
    </row>
    <row spans="1:4" r="9">
      <c t="s" s="4" r="A9">
        <v>205</v>
      </c>
    </row>
    <row spans="1:4" r="10">
      <c t="s" s="4" r="A10">
        <v>201</v>
      </c>
      <c t="n" s="6" r="C10">
        <v>2300000</v>
      </c>
      <c t="n" s="6" r="D10">
        <v>2300000</v>
      </c>
    </row>
    <row spans="1:4" r="11">
      <c t="s" s="4" r="A11">
        <v>206</v>
      </c>
    </row>
    <row spans="1:4" r="12">
      <c t="s" s="4" r="A12">
        <v>201</v>
      </c>
      <c t="n" s="6" r="C12">
        <v>150000</v>
      </c>
      <c t="n" s="6" r="D12">
        <v>150000</v>
      </c>
    </row>
    <row spans="1:4" r="13">
      <c t="n" r="A13"/>
    </row>
    <row spans="1:4" r="14">
      <c t="s" s="4" r="A14">
        <v>75</v>
      </c>
      <c t="s" s="4" r="B14">
        <v>207</v>
      </c>
    </row>
  </sheetData>
  <mergeCells count="3">
    <mergeCell ref="A1:B1"/>
    <mergeCell ref="A13:C13"/>
    <mergeCell ref="B14:C14"/>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208</v>
      </c>
      <c t="s" s="2" r="B1">
        <v>2</v>
      </c>
      <c t="s" s="2" r="C1">
        <v>28</v>
      </c>
    </row>
    <row spans="1:3" r="2">
      <c t="s" s="3" r="A2">
        <v>209</v>
      </c>
    </row>
    <row spans="1:3" r="3">
      <c t="s" s="4" r="A3">
        <v>210</v>
      </c>
      <c t="n" s="6" r="B3">
        <v>94000000</v>
      </c>
      <c t="n" s="6" r="C3">
        <v>870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211</v>
      </c>
      <c t="s" s="2" r="B1">
        <v>2</v>
      </c>
      <c t="s" s="2" r="C1">
        <v>28</v>
      </c>
    </row>
    <row spans="1:3" r="2">
      <c t="s" s="4" r="A2">
        <v>212</v>
      </c>
      <c t="n" s="7" r="B2">
        <v>34000</v>
      </c>
      <c t="n" s="7" r="C2">
        <v>33000</v>
      </c>
    </row>
    <row spans="1:3" r="3">
      <c t="s" s="4" r="A3">
        <v>213</v>
      </c>
      <c t="n" s="6" r="B3">
        <v>687000</v>
      </c>
      <c t="n" s="7" r="C3">
        <v>677000</v>
      </c>
    </row>
    <row spans="1:3" r="4">
      <c t="s" s="4" r="A4">
        <v>214</v>
      </c>
    </row>
    <row spans="1:3" r="5">
      <c t="s" s="4" r="A5">
        <v>215</v>
      </c>
      <c t="n" s="7" r="B5">
        <v>48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4"/>
    <col customWidth="1" max="2" min="2" width="80"/>
    <col customWidth="1" max="3" min="3" width="4"/>
  </cols>
  <sheetData>
    <row spans="1:3" r="1">
      <c t="s" s="1" r="A1">
        <v>216</v>
      </c>
      <c t="s" s="2" r="B1">
        <v>1</v>
      </c>
    </row>
    <row spans="1:3" r="2">
      <c t="s" s="2" r="B2">
        <v>217</v>
      </c>
    </row>
    <row spans="1:3" r="3">
      <c t="s" s="3" r="A3">
        <v>218</v>
      </c>
    </row>
    <row spans="1:3" r="4">
      <c t="s" s="4" r="A4">
        <v>219</v>
      </c>
      <c t="n" s="6" r="B4">
        <v>12197000</v>
      </c>
    </row>
    <row spans="1:3" r="5">
      <c t="s" s="4" r="A5">
        <v>220</v>
      </c>
      <c t="s" s="4" r="B5">
        <v>86</v>
      </c>
    </row>
    <row spans="1:3" r="6">
      <c t="s" s="4" r="A6">
        <v>221</v>
      </c>
      <c t="s" s="4" r="B6">
        <v>86</v>
      </c>
    </row>
    <row spans="1:3" r="7">
      <c t="s" s="4" r="A7">
        <v>222</v>
      </c>
      <c t="s" s="4" r="B7">
        <v>86</v>
      </c>
    </row>
    <row spans="1:3" r="8">
      <c t="s" s="4" r="A8">
        <v>223</v>
      </c>
      <c t="n" s="6" r="B8">
        <v>12197000</v>
      </c>
    </row>
    <row spans="1:3" r="9">
      <c t="s" s="4" r="A9">
        <v>224</v>
      </c>
      <c t="n" s="6" r="B9">
        <v>11863667</v>
      </c>
    </row>
    <row spans="1:3" r="10">
      <c t="s" s="4" r="A10">
        <v>225</v>
      </c>
      <c t="n" s="6" r="B10">
        <v>333333</v>
      </c>
    </row>
    <row spans="1:3" r="11">
      <c t="s" s="4" r="A11">
        <v>226</v>
      </c>
      <c t="n" s="9" r="B11">
        <v>0.1</v>
      </c>
    </row>
    <row spans="1:3" r="12">
      <c t="s" s="4" r="A12">
        <v>227</v>
      </c>
      <c t="s" s="4" r="B12">
        <v>86</v>
      </c>
    </row>
    <row spans="1:3" r="13">
      <c t="s" s="4" r="A13">
        <v>228</v>
      </c>
      <c t="s" s="4" r="B13">
        <v>86</v>
      </c>
    </row>
    <row spans="1:3" r="14">
      <c t="s" s="4" r="A14">
        <v>229</v>
      </c>
      <c t="s" s="4" r="B14">
        <v>86</v>
      </c>
    </row>
    <row spans="1:3" r="15">
      <c t="s" s="4" r="A15">
        <v>230</v>
      </c>
      <c t="n" s="9" r="B15">
        <v>0.1</v>
      </c>
    </row>
    <row spans="1:3" r="16">
      <c t="s" s="4" r="A16">
        <v>231</v>
      </c>
      <c t="n" s="10" r="B16">
        <v>0.1</v>
      </c>
    </row>
    <row spans="1:3" r="17">
      <c t="s" s="4" r="A17">
        <v>232</v>
      </c>
      <c t="n" s="9" r="B17">
        <v>0.1</v>
      </c>
    </row>
    <row spans="1:3" r="18">
      <c t="s" s="4" r="A18">
        <v>233</v>
      </c>
      <c t="s" s="4" r="B18">
        <v>86</v>
      </c>
      <c t="s" s="4" r="C18">
        <v>75</v>
      </c>
    </row>
    <row spans="1:3" r="19">
      <c t="s" s="4" r="A19">
        <v>234</v>
      </c>
      <c t="s" s="4" r="B19">
        <v>86</v>
      </c>
      <c t="s" s="4" r="C19">
        <v>75</v>
      </c>
    </row>
    <row spans="1:3" r="20">
      <c t="s" s="4" r="A20">
        <v>235</v>
      </c>
      <c t="s" s="4" r="B20">
        <v>86</v>
      </c>
      <c t="s" s="4" r="C20">
        <v>75</v>
      </c>
    </row>
    <row spans="1:3" r="21">
      <c t="s" s="4" r="A21">
        <v>236</v>
      </c>
      <c t="s" s="4" r="B21">
        <v>86</v>
      </c>
      <c t="s" s="4" r="C21">
        <v>75</v>
      </c>
    </row>
    <row spans="1:3" r="22">
      <c t="n" r="A22"/>
    </row>
    <row spans="1:3" r="23">
      <c t="s" s="4" r="A23">
        <v>75</v>
      </c>
      <c t="s" s="4" r="B23">
        <v>237</v>
      </c>
    </row>
  </sheetData>
  <mergeCells count="5">
    <mergeCell ref="A1:A2"/>
    <mergeCell ref="B1:C1"/>
    <mergeCell ref="B2:C2"/>
    <mergeCell ref="A22:C22"/>
    <mergeCell ref="B23:C23"/>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4"/>
    <col customWidth="1" max="2" min="2" width="30"/>
  </cols>
  <sheetData>
    <row spans="1:2" r="1">
      <c t="s" s="1" r="A1">
        <v>238</v>
      </c>
      <c t="s" s="2" r="B1">
        <v>1</v>
      </c>
    </row>
    <row spans="1:2" r="2">
      <c t="s" s="2" r="B2">
        <v>217</v>
      </c>
    </row>
    <row spans="1:2" r="3">
      <c t="s" s="3" r="A3">
        <v>171</v>
      </c>
    </row>
    <row spans="1:2" r="4">
      <c t="s" s="4" r="A4">
        <v>239</v>
      </c>
      <c t="n" s="6" r="B4">
        <v>1170000</v>
      </c>
    </row>
    <row spans="1:2" r="5">
      <c t="s" s="4" r="A5">
        <v>240</v>
      </c>
      <c t="s" s="4" r="B5">
        <v>86</v>
      </c>
    </row>
    <row spans="1:2" r="6">
      <c t="s" s="4" r="A6">
        <v>241</v>
      </c>
      <c t="s" s="4" r="B6">
        <v>86</v>
      </c>
    </row>
    <row spans="1:2" r="7">
      <c t="s" s="4" r="A7">
        <v>242</v>
      </c>
      <c t="n" s="6" r="B7">
        <v>1170000</v>
      </c>
    </row>
    <row spans="1:2" r="8">
      <c t="s" s="3" r="A8">
        <v>243</v>
      </c>
    </row>
    <row spans="1:2" r="9">
      <c t="s" s="4" r="A9">
        <v>244</v>
      </c>
      <c t="n" s="9" r="B9">
        <v>0.1</v>
      </c>
    </row>
    <row spans="1:2" r="10">
      <c t="s" s="4" r="A10">
        <v>245</v>
      </c>
      <c t="n" s="9" r="B10">
        <v>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3</v>
      </c>
      <c t="s" s="2" r="B1">
        <v>2</v>
      </c>
      <c t="s" s="2" r="C1">
        <v>28</v>
      </c>
    </row>
    <row spans="1:3" r="2">
      <c t="s" s="3" r="A2">
        <v>45</v>
      </c>
    </row>
    <row spans="1:3" r="3">
      <c t="s" s="4" r="A3">
        <v>54</v>
      </c>
      <c t="n" s="8" r="B3">
        <v>0.001</v>
      </c>
      <c t="n" s="8" r="C3">
        <v>0.001</v>
      </c>
    </row>
    <row spans="1:3" r="4">
      <c t="s" s="4" r="A4">
        <v>55</v>
      </c>
      <c t="n" s="6" r="B4">
        <v>10000000</v>
      </c>
      <c t="n" s="6" r="C4">
        <v>10000000</v>
      </c>
    </row>
    <row spans="1:3" r="5">
      <c t="s" s="4" r="A5">
        <v>56</v>
      </c>
      <c t="n" s="6" r="B5">
        <v>0</v>
      </c>
      <c t="n" s="6" r="C5">
        <v>0</v>
      </c>
    </row>
    <row spans="1:3" r="6">
      <c t="s" s="4" r="A6">
        <v>57</v>
      </c>
      <c t="n" s="6" r="B6">
        <v>0</v>
      </c>
      <c t="n" s="6" r="C6">
        <v>0</v>
      </c>
    </row>
    <row spans="1:3" r="7">
      <c t="s" s="4" r="A7">
        <v>58</v>
      </c>
      <c t="n" s="8" r="B7">
        <v>0.001</v>
      </c>
      <c t="n" s="8" r="C7">
        <v>0.001</v>
      </c>
    </row>
    <row spans="1:3" r="8">
      <c t="s" s="4" r="A8">
        <v>59</v>
      </c>
      <c t="n" s="6" r="B8">
        <v>240000000</v>
      </c>
      <c t="n" s="6" r="C8">
        <v>240000000</v>
      </c>
    </row>
    <row spans="1:3" r="9">
      <c t="s" s="4" r="A9">
        <v>60</v>
      </c>
      <c t="n" s="6" r="B9">
        <v>92338413</v>
      </c>
      <c t="n" s="6" r="C9">
        <v>87488413</v>
      </c>
    </row>
    <row spans="1:3" r="10">
      <c t="s" s="4" r="A10">
        <v>61</v>
      </c>
      <c t="n" s="6" r="B10">
        <v>92338413</v>
      </c>
      <c t="n" s="6" r="C10">
        <v>8748841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0"/>
    <col customWidth="1" max="2" min="2" width="16"/>
    <col customWidth="1" max="3" min="3" width="15"/>
    <col customWidth="1" max="4" min="4" width="14"/>
  </cols>
  <sheetData>
    <row spans="1:4" r="1">
      <c t="s" s="1" r="A1">
        <v>62</v>
      </c>
      <c t="s" s="2" r="C1">
        <v>1</v>
      </c>
    </row>
    <row spans="1:4" r="2">
      <c t="s" s="2" r="C2">
        <v>2</v>
      </c>
      <c t="s" s="2" r="D2">
        <v>63</v>
      </c>
    </row>
    <row spans="1:4" r="3">
      <c t="s" s="3" r="A3">
        <v>64</v>
      </c>
    </row>
    <row spans="1:4" r="4">
      <c t="s" s="4" r="A4">
        <v>65</v>
      </c>
      <c t="n" s="7" r="C4">
        <v>146914</v>
      </c>
      <c t="n" s="7" r="D4">
        <v>100418</v>
      </c>
    </row>
    <row spans="1:4" r="5">
      <c t="s" s="4" r="A5">
        <v>66</v>
      </c>
      <c t="n" s="6" r="C5">
        <v>29479</v>
      </c>
      <c t="n" s="6" r="D5">
        <v>28082</v>
      </c>
    </row>
    <row spans="1:4" r="6">
      <c t="s" s="4" r="A6">
        <v>67</v>
      </c>
      <c t="n" s="6" r="C6">
        <v>176393</v>
      </c>
      <c t="n" s="6" r="D6">
        <v>128500</v>
      </c>
    </row>
    <row spans="1:4" r="7">
      <c t="s" s="3" r="A7">
        <v>68</v>
      </c>
    </row>
    <row spans="1:4" r="8">
      <c t="s" s="4" r="A8">
        <v>69</v>
      </c>
      <c t="n" s="6" r="C8">
        <v>53885</v>
      </c>
      <c t="n" s="6" r="D8">
        <v>49484</v>
      </c>
    </row>
    <row spans="1:4" r="9">
      <c t="s" s="4" r="A9">
        <v>70</v>
      </c>
      <c t="n" s="6" r="C9">
        <v>-1719</v>
      </c>
      <c t="n" s="6" r="D9">
        <v>3341</v>
      </c>
    </row>
    <row spans="1:4" r="10">
      <c t="s" s="4" r="A10">
        <v>71</v>
      </c>
      <c t="n" s="6" r="C10">
        <v>52166</v>
      </c>
      <c t="n" s="6" r="D10">
        <v>52825</v>
      </c>
    </row>
    <row spans="1:4" r="11">
      <c t="s" s="4" r="A11">
        <v>72</v>
      </c>
      <c t="n" s="6" r="C11">
        <v>0</v>
      </c>
      <c t="n" s="6" r="D11">
        <v>0</v>
      </c>
    </row>
    <row spans="1:4" r="12">
      <c t="s" s="4" r="A12">
        <v>73</v>
      </c>
      <c t="n" s="7" r="C12">
        <v>228559</v>
      </c>
      <c t="n" s="7" r="D12">
        <v>181325</v>
      </c>
    </row>
    <row spans="1:4" r="13">
      <c t="s" s="4" r="A13">
        <v>74</v>
      </c>
      <c t="s" s="4" r="B13">
        <v>75</v>
      </c>
      <c t="n" s="7" r="C13">
        <v>0</v>
      </c>
      <c t="n" s="7" r="D13">
        <v>0</v>
      </c>
    </row>
    <row spans="1:4" r="14">
      <c t="s" s="4" r="A14">
        <v>76</v>
      </c>
      <c t="n" s="6" r="C14">
        <v>90671746</v>
      </c>
      <c t="n" s="6" r="D14">
        <v>86871746</v>
      </c>
    </row>
    <row spans="1:4" r="15">
      <c t="n" r="A15"/>
    </row>
    <row spans="1:4" r="16">
      <c t="s" s="4" r="A16">
        <v>75</v>
      </c>
      <c t="s" s="4" r="B16">
        <v>77</v>
      </c>
    </row>
  </sheetData>
  <mergeCells count="4">
    <mergeCell ref="A1:B2"/>
    <mergeCell ref="C1:D1"/>
    <mergeCell ref="A15:C15"/>
    <mergeCell ref="B16:C16"/>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34"/>
    <col customWidth="1" max="5" min="5" width="20"/>
  </cols>
  <sheetData>
    <row spans="1:5" r="1">
      <c t="s" s="1" r="A1">
        <v>78</v>
      </c>
      <c t="s" s="2" r="B1">
        <v>79</v>
      </c>
      <c t="s" s="2" r="C1">
        <v>80</v>
      </c>
      <c t="s" s="2" r="D1">
        <v>81</v>
      </c>
      <c t="s" s="2" r="E1">
        <v>82</v>
      </c>
    </row>
    <row spans="1:5" r="2">
      <c t="s" s="4" r="A2">
        <v>83</v>
      </c>
      <c t="n" s="7" r="B2">
        <v>87488</v>
      </c>
      <c t="n" s="7" r="C2">
        <v>7178514</v>
      </c>
      <c t="n" s="7" r="D2">
        <v>-126699</v>
      </c>
      <c t="n" s="7" r="E2">
        <v>-10365442</v>
      </c>
    </row>
    <row spans="1:5" r="3">
      <c t="s" s="4" r="A3">
        <v>84</v>
      </c>
      <c t="n" s="6" r="B3">
        <v>87488413</v>
      </c>
    </row>
    <row spans="1:5" r="4">
      <c t="s" s="4" r="A4">
        <v>85</v>
      </c>
      <c t="s" s="4" r="B4">
        <v>86</v>
      </c>
      <c t="s" s="4" r="C4">
        <v>86</v>
      </c>
      <c t="n" s="7" r="D4">
        <v>-1719</v>
      </c>
      <c t="s" s="4" r="E4">
        <v>86</v>
      </c>
    </row>
    <row spans="1:5" r="5">
      <c t="s" s="4" r="A5">
        <v>87</v>
      </c>
      <c t="n" s="7" r="B5">
        <v>4000</v>
      </c>
      <c t="n" s="7" r="C5">
        <v>48800</v>
      </c>
      <c t="s" s="4" r="D5">
        <v>86</v>
      </c>
      <c t="s" s="4" r="E5">
        <v>86</v>
      </c>
    </row>
    <row spans="1:5" r="6">
      <c t="s" s="4" r="A6">
        <v>88</v>
      </c>
      <c t="n" s="6" r="B6">
        <v>4000000</v>
      </c>
    </row>
    <row spans="1:5" r="7">
      <c t="s" s="4" r="A7">
        <v>89</v>
      </c>
      <c t="n" s="7" r="B7">
        <v>850</v>
      </c>
      <c t="n" s="7" r="C7">
        <v>84150</v>
      </c>
      <c t="s" s="4" r="D7">
        <v>86</v>
      </c>
      <c t="s" s="4" r="E7">
        <v>86</v>
      </c>
    </row>
    <row spans="1:5" r="8">
      <c t="s" s="4" r="A8">
        <v>90</v>
      </c>
      <c t="n" s="6" r="B8">
        <v>850000</v>
      </c>
    </row>
    <row spans="1:5" r="9">
      <c t="s" s="4" r="A9">
        <v>73</v>
      </c>
      <c t="s" s="4" r="B9">
        <v>86</v>
      </c>
      <c t="s" s="4" r="C9">
        <v>86</v>
      </c>
      <c t="s" s="4" r="D9">
        <v>86</v>
      </c>
      <c t="n" s="7" r="E9">
        <v>-228559</v>
      </c>
    </row>
    <row spans="1:5" r="10">
      <c t="s" s="4" r="A10">
        <v>91</v>
      </c>
      <c t="n" s="7" r="B10">
        <v>92338</v>
      </c>
      <c t="n" s="7" r="C10">
        <v>7311464</v>
      </c>
      <c t="n" s="7" r="D10">
        <v>-128418</v>
      </c>
      <c t="n" s="7" r="E10">
        <v>-10594001</v>
      </c>
    </row>
    <row spans="1:5" r="11">
      <c t="s" s="4" r="A11">
        <v>92</v>
      </c>
      <c t="n" s="6" r="B11">
        <v>9233841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4"/>
  </cols>
  <sheetData>
    <row spans="1:2" r="1">
      <c t="s" s="1" r="A1">
        <v>93</v>
      </c>
      <c t="s" s="2" r="B1">
        <v>1</v>
      </c>
    </row>
    <row spans="1:2" r="2">
      <c t="s" s="2" r="B2">
        <v>94</v>
      </c>
    </row>
    <row spans="1:2" r="3">
      <c t="s" s="3" r="A3">
        <v>95</v>
      </c>
    </row>
    <row spans="1:2" r="4">
      <c t="s" s="4" r="A4">
        <v>96</v>
      </c>
      <c t="n" s="8" r="B4">
        <v>0.013</v>
      </c>
    </row>
    <row spans="1:2" r="5">
      <c t="s" s="4" r="A5">
        <v>97</v>
      </c>
      <c t="n" s="9" r="B5">
        <v>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98</v>
      </c>
      <c t="s" s="2" r="B1">
        <v>1</v>
      </c>
    </row>
    <row spans="1:3" r="2">
      <c t="s" s="2" r="B2">
        <v>2</v>
      </c>
      <c t="s" s="2" r="C2">
        <v>63</v>
      </c>
    </row>
    <row spans="1:3" r="3">
      <c t="s" s="3" r="A3">
        <v>99</v>
      </c>
    </row>
    <row spans="1:3" r="4">
      <c t="s" s="4" r="A4">
        <v>73</v>
      </c>
      <c t="n" s="7" r="B4">
        <v>-228559</v>
      </c>
      <c t="n" s="7" r="C4">
        <v>-181325</v>
      </c>
    </row>
    <row spans="1:3" r="5">
      <c t="s" s="3" r="A5">
        <v>100</v>
      </c>
    </row>
    <row spans="1:3" r="6">
      <c t="s" s="4" r="A6">
        <v>70</v>
      </c>
      <c t="n" s="6" r="B6">
        <v>-1719</v>
      </c>
      <c t="n" s="6" r="C6">
        <v>3341</v>
      </c>
    </row>
    <row spans="1:3" r="7">
      <c t="s" s="4" r="A7">
        <v>101</v>
      </c>
      <c t="n" s="6" r="B7">
        <v>0</v>
      </c>
      <c t="n" s="6" r="C7">
        <v>0</v>
      </c>
    </row>
    <row spans="1:3" r="8">
      <c t="s" s="4" r="A8">
        <v>102</v>
      </c>
      <c t="n" s="6" r="B8">
        <v>52800</v>
      </c>
      <c t="n" s="6" r="C8">
        <v>5200</v>
      </c>
    </row>
    <row spans="1:3" r="9">
      <c t="s" s="3" r="A9">
        <v>103</v>
      </c>
    </row>
    <row spans="1:3" r="10">
      <c t="s" s="4" r="A10">
        <v>31</v>
      </c>
      <c t="n" s="6" r="B10">
        <v>-288</v>
      </c>
      <c t="n" s="6" r="C10">
        <v>-932</v>
      </c>
    </row>
    <row spans="1:3" r="11">
      <c t="s" s="4" r="A11">
        <v>39</v>
      </c>
      <c t="n" s="6" r="B11">
        <v>-9564</v>
      </c>
      <c t="n" s="6" r="C11">
        <v>3678</v>
      </c>
    </row>
    <row spans="1:3" r="12">
      <c t="s" s="4" r="A12">
        <v>104</v>
      </c>
      <c t="n" s="6" r="B12">
        <v>53663</v>
      </c>
      <c t="n" s="6" r="C12">
        <v>49310</v>
      </c>
    </row>
    <row spans="1:3" r="13">
      <c t="s" s="4" r="A13">
        <v>105</v>
      </c>
      <c t="n" s="6" r="B13">
        <v>70841</v>
      </c>
      <c t="n" s="6" r="C13">
        <v>71844</v>
      </c>
    </row>
    <row spans="1:3" r="14">
      <c t="s" s="4" r="A14">
        <v>106</v>
      </c>
      <c t="n" s="6" r="B14">
        <v>-62826</v>
      </c>
      <c t="n" s="6" r="C14">
        <v>-48884</v>
      </c>
    </row>
    <row spans="1:3" r="15">
      <c t="s" s="3" r="A15">
        <v>107</v>
      </c>
    </row>
    <row spans="1:3" r="16">
      <c t="s" s="4" r="A16">
        <v>108</v>
      </c>
      <c t="n" s="6" r="B16">
        <v>0</v>
      </c>
      <c t="n" s="6" r="C16">
        <v>0</v>
      </c>
    </row>
    <row spans="1:3" r="17">
      <c t="s" s="4" r="A17">
        <v>109</v>
      </c>
      <c t="n" s="6" r="B17">
        <v>0</v>
      </c>
      <c t="n" s="6" r="C17">
        <v>0</v>
      </c>
    </row>
    <row spans="1:3" r="18">
      <c t="s" s="3" r="A18">
        <v>110</v>
      </c>
    </row>
    <row spans="1:3" r="19">
      <c t="s" s="4" r="A19">
        <v>111</v>
      </c>
      <c t="n" s="6" r="B19">
        <v>-2276</v>
      </c>
      <c t="n" s="6" r="C19">
        <v>75</v>
      </c>
    </row>
    <row spans="1:3" r="20">
      <c t="s" s="4" r="A20">
        <v>112</v>
      </c>
      <c t="n" s="6" r="B20">
        <v>0</v>
      </c>
      <c t="n" s="6" r="C20">
        <v>0</v>
      </c>
    </row>
    <row spans="1:3" r="21">
      <c t="s" s="4" r="A21">
        <v>113</v>
      </c>
      <c t="n" s="6" r="B21">
        <v>-3000</v>
      </c>
      <c t="n" s="6" r="C21">
        <v>0</v>
      </c>
    </row>
    <row spans="1:3" r="22">
      <c t="s" s="4" r="A22">
        <v>114</v>
      </c>
      <c t="n" s="6" r="B22">
        <v>85000</v>
      </c>
      <c t="n" s="6" r="C22">
        <v>50000</v>
      </c>
    </row>
    <row spans="1:3" r="23">
      <c t="s" s="4" r="A23">
        <v>115</v>
      </c>
      <c t="n" s="6" r="B23">
        <v>79724</v>
      </c>
      <c t="n" s="6" r="C23">
        <v>50075</v>
      </c>
    </row>
    <row spans="1:3" r="24">
      <c t="s" s="4" r="A24">
        <v>116</v>
      </c>
      <c t="n" s="6" r="B24">
        <v>16898</v>
      </c>
      <c t="n" s="6" r="C24">
        <v>1191</v>
      </c>
    </row>
    <row spans="1:3" r="25">
      <c t="s" s="4" r="A25">
        <v>117</v>
      </c>
      <c t="n" s="6" r="B25">
        <v>3085</v>
      </c>
      <c t="n" s="6" r="C25">
        <v>162</v>
      </c>
    </row>
    <row spans="1:3" r="26">
      <c t="s" s="4" r="A26">
        <v>118</v>
      </c>
      <c t="n" s="6" r="B26">
        <v>19983</v>
      </c>
      <c t="n" s="6" r="C26">
        <v>1353</v>
      </c>
    </row>
    <row spans="1:3" r="27">
      <c t="s" s="3" r="A27">
        <v>119</v>
      </c>
    </row>
    <row spans="1:3" r="28">
      <c t="s" s="4" r="A28">
        <v>120</v>
      </c>
      <c t="n" s="6" r="B28">
        <v>222</v>
      </c>
      <c t="n" s="6" r="C28">
        <v>174</v>
      </c>
    </row>
    <row spans="1:3" r="29">
      <c t="s" s="3" r="A29">
        <v>121</v>
      </c>
    </row>
    <row spans="1:3" r="30">
      <c t="s" s="4" r="A30">
        <v>122</v>
      </c>
      <c t="n" s="7" r="B30">
        <v>52800</v>
      </c>
      <c t="n" s="7" r="C30">
        <v>52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23</v>
      </c>
      <c t="s" s="2" r="B1">
        <v>1</v>
      </c>
    </row>
    <row spans="1:2" r="2">
      <c t="s" s="2" r="B2">
        <v>2</v>
      </c>
    </row>
    <row spans="1:2" r="3">
      <c t="s" s="3" r="A3">
        <v>124</v>
      </c>
    </row>
    <row spans="1:2" r="4">
      <c t="s" s="4" r="A4">
        <v>125</v>
      </c>
      <c t="s" s="4" r="B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27</v>
      </c>
      <c t="s" s="2" r="B1">
        <v>1</v>
      </c>
    </row>
    <row spans="1:2" r="2">
      <c t="s" s="2" r="B2">
        <v>2</v>
      </c>
    </row>
    <row spans="1:2" r="3">
      <c t="s" s="3" r="A3">
        <v>124</v>
      </c>
    </row>
    <row spans="1:2" r="4">
      <c t="s" s="4" r="A4">
        <v>128</v>
      </c>
      <c t="s" s="4" r="B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SOLIDATED BALANCE SHEETS (Un</vt:lpstr>
      <vt:lpstr>CONSOLIDATED BALANCE SHEETS (U3</vt:lpstr>
      <vt:lpstr>CONSOLIDATED STATEMENTS OF OPER</vt:lpstr>
      <vt:lpstr>CONSOLIDATED STATEMENTS OF CHAN</vt:lpstr>
      <vt:lpstr>CONSOLIDATED STATEMENTS OF CHA6</vt:lpstr>
      <vt:lpstr>CONSOLIDATED STATEMENTS OF CASH</vt:lpstr>
      <vt:lpstr>1. Organization and Business</vt:lpstr>
      <vt:lpstr>2. Recent Accounting Pronouncem</vt:lpstr>
      <vt:lpstr>3. Mergers_Acquisitions</vt:lpstr>
      <vt:lpstr>4. Patent</vt:lpstr>
      <vt:lpstr>5. Technology Licenses</vt:lpstr>
      <vt:lpstr>6. Debt</vt:lpstr>
      <vt:lpstr>7. Stockholders' Equity (Defici</vt:lpstr>
      <vt:lpstr>8. Related Party Transactions</vt:lpstr>
      <vt:lpstr>9. Share-based Payments</vt:lpstr>
      <vt:lpstr>10. Commitments and Contingenci</vt:lpstr>
      <vt:lpstr>11. Subsequent Events</vt:lpstr>
      <vt:lpstr>2. Recent Accounting Pronounc19</vt:lpstr>
      <vt:lpstr>6. Debt (Tables)</vt:lpstr>
      <vt:lpstr>9. Share-based Payments (Tables</vt:lpstr>
      <vt:lpstr>6. Debt (Details)</vt:lpstr>
      <vt:lpstr>6. Debt (Details 1)</vt:lpstr>
      <vt:lpstr>6. Debt (Details 2)</vt:lpstr>
      <vt:lpstr>7. Stockholders Equity (Deficit</vt:lpstr>
      <vt:lpstr>8. Related Party Transactions (</vt:lpstr>
      <vt:lpstr>9. Share-based Payments (Detail</vt:lpstr>
      <vt:lpstr>9. Share-based Payments (Deta2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6:57:36Z</dcterms:created>
  <dcterms:modified xmlns:dcterms="http://purl.org/dc/terms/" xmlns:xsi="http://www.w3.org/2001/XMLSchema-instance" xsi:type="dcterms:W3CDTF">2016-05-09T16:57:36Z</dcterms:modified>
  <dc:title xmlns:dc="http://purl.org/dc/elements/1.1/">Untitled</dc:title>
  <dc:description xmlns:dc="http://purl.org/dc/elements/1.1/"/>
  <dc:subject xmlns:dc="http://purl.org/dc/elements/1.1/"/>
  <cp:keywords/>
  <cp:category/>
</cp:coreProperties>
</file>